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s of Cash" sheetId="6" r:id="rId6"/>
    <s:sheet name="NOTE 1 - SUMMARY OF SIGNIFICANT" sheetId="7" r:id="rId7"/>
    <s:sheet name="NOTE 2 - LOANS RECEIVABLE - REL" sheetId="8" r:id="rId8"/>
    <s:sheet name="NOTE 3 - DEPOSITS FOR ACQUISITI" sheetId="9" r:id="rId9"/>
    <s:sheet name="NOTE 4 - MUSIC INVENTORY" sheetId="10" r:id="rId10"/>
    <s:sheet name="NOTE 5 - NOTES PAYABLE" sheetId="11" r:id="rId11"/>
    <s:sheet name="NOTE 6 - NOTES PAYABLE - RELATE" sheetId="12" r:id="rId12"/>
    <s:sheet name="NOTE 7 - DERIVATIVE LIABILITY" sheetId="13" r:id="rId13"/>
    <s:sheet name="NOTE 8 - EQUITY TRANSACTIONS" sheetId="14" r:id="rId14"/>
    <s:sheet name="NOTE 9 - COMMITMENTS AND CONTIN" sheetId="15" r:id="rId15"/>
    <s:sheet name="NOTE 10 - GOING CONCERN" sheetId="16" r:id="rId16"/>
    <s:sheet name="NOTE 11 - SUBSEQUENT EVENTS" sheetId="17" r:id="rId17"/>
    <s:sheet name="NOTE 5 - NOTES PAYABLE (Tables)" sheetId="18" r:id="rId18"/>
    <s:sheet name="NOTE 6 - NOTES PAYABLE - RELA19" sheetId="19" r:id="rId19"/>
    <s:sheet name="NOTE 7 - DERIVATIVE LIABILITY (" sheetId="20" r:id="rId20"/>
    <s:sheet name="NOTE 5 - NOTES PAYABLE - Notes " sheetId="21" r:id="rId21"/>
    <s:sheet name="NOTE 6 - NOTES PAYABLE - RELA22" sheetId="22" r:id="rId22"/>
    <s:sheet name="NOTE 7 - DERIVATIVE LIABILITY -" sheetId="23" r:id="rId23"/>
    <s:sheet name="NOTE 2 - LOANS RECEIVABLE - R24" sheetId="24" r:id="rId24"/>
    <s:sheet name="NOTE 3 - DEPOSITS FOR ACQUISI25" sheetId="25" r:id="rId25"/>
    <s:sheet name="NOTE 4 - MUSIC INVENTORY (Detai" sheetId="26" r:id="rId26"/>
    <s:sheet name="NOTE 5 - NOTES PAYABLE (Details" sheetId="27" r:id="rId27"/>
    <s:sheet name="NOTE 7 - DERIVATIVE LIABILITY28" sheetId="28" r:id="rId28"/>
    <s:sheet name="NOTE 8 - EQUITY TRANSACTIONS (D" sheetId="29" r:id="rId29"/>
    <s:sheet name="NOTE 9 - COMMITMENTS AND CONT30" sheetId="30" r:id="rId30"/>
    <s:sheet name="NOTE 10 - GOING CONCERN (Detail" sheetId="31" r:id="rId31"/>
    <s:sheet name="NOTE 11 - SUBSEQUENT EVENTS (De" sheetId="32" r:id="rId32"/>
  </s:sheets>
  <s:definedNames/>
  <s:calcPr calcId="124519" calcMode="auto" fullCalcOnLoad="1"/>
</s:workbook>
</file>

<file path=xl/sharedStrings.xml><?xml version="1.0" encoding="utf-8"?>
<sst xmlns="http://schemas.openxmlformats.org/spreadsheetml/2006/main" uniqueCount="274">
  <si>
    <t>Document and Entity Information - shares</t>
  </si>
  <si>
    <t>9 Months Ended</t>
  </si>
  <si>
    <t>Feb. 29, 2016</t>
  </si>
  <si>
    <t>Apr. 14, 2016</t>
  </si>
  <si>
    <t>Document And Entity Information</t>
  </si>
  <si>
    <t>Entity Registrant Name</t>
  </si>
  <si>
    <t>MUSIC OF YOUR LIFE INC</t>
  </si>
  <si>
    <t>Entity Central Index Key</t>
  </si>
  <si>
    <t>Document Type</t>
  </si>
  <si>
    <t>10-Q</t>
  </si>
  <si>
    <t>Document Period End Date</t>
  </si>
  <si>
    <t>Feb. 29,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May. 31, 2015</t>
  </si>
  <si>
    <t>CURRENT ASSETS</t>
  </si>
  <si>
    <t>Cash and cash equivalents</t>
  </si>
  <si>
    <t>Loans receivable from related party</t>
  </si>
  <si>
    <t>Total Current Assets</t>
  </si>
  <si>
    <t>OTHER ASSETS</t>
  </si>
  <si>
    <t>Deposits for acquisition of intangible assets</t>
  </si>
  <si>
    <t>Music inventory</t>
  </si>
  <si>
    <t>Trademark</t>
  </si>
  <si>
    <t>Total Other Assets</t>
  </si>
  <si>
    <t>TOTAL ASSETS</t>
  </si>
  <si>
    <t>CURRENT LIABILITIES</t>
  </si>
  <si>
    <t>Accounts payable</t>
  </si>
  <si>
    <t>Accrued interest payable on notes payable</t>
  </si>
  <si>
    <t>Accrued consulting fees</t>
  </si>
  <si>
    <t>Notes payable</t>
  </si>
  <si>
    <t>Notes payable to related parties</t>
  </si>
  <si>
    <t>Derivative liability</t>
  </si>
  <si>
    <t>Total Current Liabilities</t>
  </si>
  <si>
    <t>TOTAL LIABILITIES</t>
  </si>
  <si>
    <t>STOCKHOLDERS' DEFICIT</t>
  </si>
  <si>
    <t>Preferred Stock, $0.001 par value; 20,000,000 shares authorized, -0- shares issued and outstanding</t>
  </si>
  <si>
    <t>Common stock, $0.001 par value; 500,000,000 shares authorized, 92,146,559 and 83,446,559 shares issued and outstanding, respectively</t>
  </si>
  <si>
    <t>Common stock payable - 1,300,000 shares</t>
  </si>
  <si>
    <t>Additional paid-in-capital</t>
  </si>
  <si>
    <t>Accumulated deficit</t>
  </si>
  <si>
    <t>Total Stockholders' Deficit</t>
  </si>
  <si>
    <t>TOTAL LIABILITIES AND STOCKHOLDERS' DEFICIT</t>
  </si>
  <si>
    <t>Consolidated Balance Sheets (Parenthetical) - USD ($)</t>
  </si>
  <si>
    <t>Statement of Financial Position [Abstract]</t>
  </si>
  <si>
    <t>Preferred Stock, par value</t>
  </si>
  <si>
    <t>Preferred stock, shares authorized</t>
  </si>
  <si>
    <t>Preferred stock, share issued</t>
  </si>
  <si>
    <t>Preferred stock, share outstanding</t>
  </si>
  <si>
    <t>Common stock, par value</t>
  </si>
  <si>
    <t>Common stock, shares authorized</t>
  </si>
  <si>
    <t>Common stock, shares issued</t>
  </si>
  <si>
    <t>Common stock, shares outstanding</t>
  </si>
  <si>
    <t>Common stock payable, shares</t>
  </si>
  <si>
    <t>Consolidated Statements of Operations (Unaudited) - USD ($)</t>
  </si>
  <si>
    <t>3 Months Ended</t>
  </si>
  <si>
    <t>Feb. 28, 2015</t>
  </si>
  <si>
    <t>Income Statement [Abstract]</t>
  </si>
  <si>
    <t>NET REVENUES</t>
  </si>
  <si>
    <t>OPERATING EXPENSES</t>
  </si>
  <si>
    <t>Salaries and Consulting fees</t>
  </si>
  <si>
    <t>Professional fees</t>
  </si>
  <si>
    <t>Selling, general and administrative</t>
  </si>
  <si>
    <t>Total Operating Expenses</t>
  </si>
  <si>
    <t>LOSS FROM OPERATIONS</t>
  </si>
  <si>
    <t>OTHER INCOME (EXPENSES)</t>
  </si>
  <si>
    <t>Gain (Loss) on change in fair value of derivative liability</t>
  </si>
  <si>
    <t>Interest expense (including amortization of debt discounts of $33,396, $13,356, $158,482, and $56,044, respectively)</t>
  </si>
  <si>
    <t>Promissory Note issued to entity for services relating to Equity Financing Agreement</t>
  </si>
  <si>
    <t>Total Other Income (Expenses)</t>
  </si>
  <si>
    <t>LOSS BEFORE INCOME TAXES</t>
  </si>
  <si>
    <t>INCOME TAX EXPENSE</t>
  </si>
  <si>
    <t>NET LOSS</t>
  </si>
  <si>
    <t>BASIC AND DILUTED:</t>
  </si>
  <si>
    <t>Net loss per common share</t>
  </si>
  <si>
    <t>Weighted average shares outstanding</t>
  </si>
  <si>
    <t>Consolidated Statements of Operations (Parenthetical) - USD ($)</t>
  </si>
  <si>
    <t>Amortization of debt discount</t>
  </si>
  <si>
    <t>Consolidated Statements of Cash Flows (Unaudited) - USD ($)</t>
  </si>
  <si>
    <t>CASH FLOWS FROM OPERATING ACTIVITIES:</t>
  </si>
  <si>
    <t>Net loss</t>
  </si>
  <si>
    <t>Adjustments to reconcile net loss to net cash used by operating activities:</t>
  </si>
  <si>
    <t>Common stock payable for late fees</t>
  </si>
  <si>
    <t>Common stock issued for services</t>
  </si>
  <si>
    <t>Change in fair value of derivative liability</t>
  </si>
  <si>
    <t>Amortization of debt discounts</t>
  </si>
  <si>
    <t>Non-cash interest expenses</t>
  </si>
  <si>
    <t>Changes in operating assets and liabilities:</t>
  </si>
  <si>
    <t>Net Cash Used by Operating Activities</t>
  </si>
  <si>
    <t>CASH FLOWS FROM INVESTING ACTIVITIES:</t>
  </si>
  <si>
    <t>Net Cash Used by Investing Activities</t>
  </si>
  <si>
    <t>CASH FLOWS FROM FINANCING ACTIVITIES:</t>
  </si>
  <si>
    <t>Bank overdraft</t>
  </si>
  <si>
    <t>Proceeds from sale of common stock</t>
  </si>
  <si>
    <t>Proceeds from notes payable</t>
  </si>
  <si>
    <t>Payments on notes payable</t>
  </si>
  <si>
    <t>Net Cash Provided by Financing Activities</t>
  </si>
  <si>
    <t>NET INCREASE IN CASH AND CASH EQUIVALENTS</t>
  </si>
  <si>
    <t>CASH AND CASH EQUIVALENTS, BEGINNING OF PERIOD</t>
  </si>
  <si>
    <t>CASH AND CASH EQUIVALENTS, END OF PERIOD</t>
  </si>
  <si>
    <t>Cash Payments For:</t>
  </si>
  <si>
    <t>Interest</t>
  </si>
  <si>
    <t>Income taxes</t>
  </si>
  <si>
    <t>Non-cash financing activity:</t>
  </si>
  <si>
    <t>Initial derivative liability on convertible notes payable</t>
  </si>
  <si>
    <t>Common stock issued as part of Promissory Note loans recorded as debt discounts and credited to common stock and additional paid in capital</t>
  </si>
  <si>
    <t>Conversion of debt into stock</t>
  </si>
  <si>
    <t>NOTE 1 - SUMMARY OF SIGNIFICANT ACCOUNTING POLICIES AND ORGANIZATION</t>
  </si>
  <si>
    <t>Accounting Policies [Abstract]</t>
  </si>
  <si>
    <t xml:space="preserve">NOTE 1 - SUMMARY OF SIGNIFICANT ACCOUNTING
POLICIES AND ORGANIZATION 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occurring accruals) considered necessary in order to make the financial statements not
misleading, have been included. Operating results for the nine months ended February 29, 2016 are not necessarily indicative of
results that may be expected for the year ending May 31, 2016. Organization Music of Your Life, Inc. (hereafter,
we, our, us, MYL, or the Company) was incorporated on January
30, 2008, in the State of Florida, as ZhongSen International Tea Company, with the principal business objective of providing sales
and marketing consulting services to small to medium sized Chinese tea producing companies who wish to export and distribute high
quality Chinese tea products worldwide. The Company commenced business activities in August, 2008, when it entered into a related
party Sales and Marketing Agreement with Yunnan Zhongsen Group, Ltd. However, due to lack of capital, the Company was unable to
implement its business plan fully. On May 31, 2013, the Company entered into a merger agreement(the Merger) with
Music of Your Life, Inc., a Nevada corporation (MYL Nevada). As a result of the Merger, MYL Nevada is a wholly-owned
subsidiary of the Company, and the Company is now operating a multi-media entertainment company, producing television shows and
radio programming. The Company changed its name to Music of Your Life, Inc. effective July 26, 2013. </t>
  </si>
  <si>
    <t>NOTE 2 - LOANS RECEIVABLE - RELATED PARTY</t>
  </si>
  <si>
    <t>Receivables [Abstract]</t>
  </si>
  <si>
    <t>NOTE 2 - LOANS RECEIVABLE  RELATED
PARTY During the year ended May
31, 2013, the Company loaned $174,950 to the Companys current chief executive in anticipation of the merger agreement described
in Note 1. 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9). As of February 29, 2016, the
balance due on this loan was $15,950.</t>
  </si>
  <si>
    <t>NOTE 3 - DEPOSITS FOR ACQUISITION OF INTANGIBLE ASSETS</t>
  </si>
  <si>
    <t>Goodwill and Intangible Assets Disclosure [Abstract]</t>
  </si>
  <si>
    <t>NOTE 3 - DEPOSITS FOR ACQUISITION OF
INTANGIBLE ASSETS As of February 29, 2016 the
Company had paid $239,000 to the wife of the chief executive officer as deposits for certain trademarks and other intellectual
property to be assigned to the Company. Under the agreement, the Company failed to pay a total of $250,000 by December 31, 2015,
and therefore the Company could forfeit all rights, title and interest in the trademarks and intellectual property unless extended
by her. As of the date of this filing, the agreement had not been extended but the Company is in negotiations to extend the agreement.</t>
  </si>
  <si>
    <t>NOTE 4 - MUSIC INVENTORY</t>
  </si>
  <si>
    <t>Inventory Disclosure [Abstract]</t>
  </si>
  <si>
    <t>NOTE 4 - MUSIC INVENTORY The Company purchases digital
music to broadcast over the radio and internet. During the nine months ended February 29, 2016, the Company purchased $2,956 worth
of music inventory. The amount of music inventory held at February 29, 2016 was $7,101.</t>
  </si>
  <si>
    <t>NOTE 5 - NOTES PAYABLE</t>
  </si>
  <si>
    <t>Debt Disclosure [Abstract]</t>
  </si>
  <si>
    <t>NOTE 5 - NOTES PAYABLE Notes payable consisted of
the following:
February 29, 2016 May 31,
Notes payable to a corporation, non interest bearing, due on demand, unsecured $  $ 55,000
Note payable to an individual, stated interest of $15,000, due on October 15, 2014, in default (A) 50,000 50,000
Note payable to an individual, due on May 22, 2015, in default (B) 25,000 25,000
Note payable to an individual, non interest bearing, due on August 23, 2015, in default (C) 25,000 
Note payable to an entity, non interest bearing, due on February 1, 2016, in default (D) 50,000 
Note payable to a family trust, stated interest of $2,500, due on October 31, 2015, in default (E) 25,000 
Note payable to an individual, stated interest of $2,500, due on October 31, 2015, in default (F) 25,000 
Note payable to a corporation, stated interest of $5,000, due on October 21, 2015, in default (G) 50,000 
Note payable to a corporation, stated interest of $5,000, due on November 6, 2015, in default (H) 50,000 
Note payable to an individual, stated interest of $2,500, due on December 20, 2015, in default (I) 25,000 
Convertible note payable to an entity, interest at 10%, due on June 25, 2016  net of discount of $23,806 (J) 31,944 
Note payable to an individual, stated interest of $2,500, due on December 18, 2015, in default (K) 25,000 
Convertible note payable to an entity, interest at 12%, due on December 22, 2016  net of discount of $16,230 (L) 3,770 
Convertible note payable to an entity, interest at 12%, due on December 22, 2016  net of discount of $16,612 (M) 3,388 
Convertible note payable to an entity, interest at 10%, due on November 12, 2016  net of discount of $33,297 (N) 2,203 
Total Notes Payable 391,305 130,000
Less: Current Portion (391,305 ) (130,000 )
Long-Term Notes Payable $  $  (A) On August 15, 2014, the
Company issued a $50,000 Promissory Note with a stated interest amount of $15,000 due at maturity on October 14, 2014. The Company
also issued 350,000 shares of common stock, valued at $52,500, as part of the note agreement. The proceeds of the note were allocated
between the principal and the market value of the stock resulting in the Company recording a discount on the debt of $25,610.
This amount was amortized over the 60 days life of the promissory note. (B) On April 22, 2015, the
Company issued a $25,000 Promissory Note, non-interest bearing (interest at 24% per annum after May 22, 2015), due at maturity
on May 22, 2015. The Company also agreed to issue 500,000 shares of common stock, valued at $50,000 on April 22, 2015, as part
of the note agreement. The proceeds of the note were allocated between the principal and the market value of the stock resulting
in the Company recording a discount on the debt of $16,667. This amount was amortized over the 30 days life of the promissory note. (C) On June 23, 2015, the
Company issued a $25,000 Promissory Note, non-interest bearing, due at maturity on August 23, 2015. The Company also agreed to
issue 500,000 shares of common stock, valued at $20,000, as part of the note agreement. The proceeds of the note were allocated
between the principal and the market value of the stock resulting in the Company recording a discount on the debt of $11,111. This
amount was amortized over the 60 days life of the promissory note. (D) On July 24, 2015, the
Company issued a $50,000 Promissory Note to Kodiak Capital Group, LLC (Kodiak) for services rendered in association
with the Equity Purchase Agreement (See Note 8). As amended and restated January 4, 2016, the note is non-interest bearing and
is due on February 1, 2016. (E) On July 31, 2015, the
Company issued a $25,000 Promissory Note with a stated interest amount of $2,500 due at maturity on October 31, 2015. The Company
also issued 1,000,000 shares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 (F)
On July 31, 2015, the Company issued a second $25,000 Promissory Note with a stated interest amount of $2,500 due at maturity
on October 31, 2015. The Company also issued 1,000,000 shares of common stock, valued at $38,000, as part of the note
agreement. The proceeds of the note were allocated between the principal and the market value of the stock (G) On August 6, 2015, the
Company issued a $50,000 Promissory Note with a stated interest amount of $5,000 due at maturity on October 21, 2015. The Company
also agreed to issue 2,000,000 shares of common stock, valued at $76,000, as part of the note agreement. The proceeds of the note
were allocated between the principal and the market value of the stock resulting in the Company recording a discount on the debt
of $30,159. This amount was amortized over the 75 days life of the promissory note. (H) On August 21, 2015, the
Company issued a $50,000 Promissory Note with a stated interest amount of $5,000 due at maturity on November 6, 2015. The Company
also agreed to issue 2,000,000 shares of common stock, valued at $60,000, as part of the note agreement. The proceeds of the note
were allocated between the principal and the market value of the stock resulting in the Company recording a discount on the debt
of $27,273. This amount was amortized over the 75 days life of the promissory note. (I) On September 21, 2015,
the Company issued a $25,000 Promissory Note with a stated interest amount of $2,500 due at maturity on December 20, 2015. The
Company also agreed to issue 1,000,000 shares of common stock, valued at $30,000, as part of the note agreement. The proceeds of
the note were allocated between the principal and the market value of the stock resulting in the Company recording a discount on
the debt of $13,636. This amount was amortized over the 90 days life of the promissory note. In the event that all principal and
interest are not paid to the lender by January 20, 2016, the Company is obligated to issue another 1,000,000 shares of common stock
to the lender and for interest to accrue at a rate of 24% per annum commencing on January 21, 2016. (J) On September 25, 2015,
the Company issued a $55,750 Convertible Promissory Note to a lender for net loan proceeds of $45,000. The note bears interest
at a rate of 10% per annum (24% per annum default rate), is due on June 25, 2016, and is convertible at the option of the lender
into shares of the Company common stock at a Conversion Price equal to the lesser of (a) 55% of the lowest Trading Price during
the 25 Trading Day period prior to the Conversion Date or (b) $.00605 per share. See Note 7 (Derivative Liability). (K) On November 13, 2015,
the Company issued a $25,000 Promissory Note with a stated interest amount of $2,500 due at maturity on December 18, 2015. The
Company also agreed to issue 200,000 shares of common stock, valued at $6,000, as part of the note agreement. The proceeds of the
note were allocated between the principal and the market value of the stock resulting in the Company recording a discount on the
debt of $4,839. This amount was amortized over the 35 days life of the promissory note. In the event that all principal and interest
are not paid to the lender by December 18, 2015, the Company is obligated to pay late fees of 5,000 shares of common stock per
day for the first 60 days after December 18, 2015, and beginning with the 61 st (L) On December 22, 2015,
the Company issued a $20,000 Convertible Promissory Note to a lender for net loan proceeds of $15,000. The note bears interest
at a rate of 12% per annum, is due on December 22, 2016, and is convertible at the option of the lender into shares of the Company
common stock at a Conversion Price equal to 50% of the lowest closing bid price during the 30 Trading Day period prior to the Conversion
Date. See Note 7 (Derivative Liability). (M) On December 29, 2015,
the Company issued a $20,000 Convertible Promissory Note to a lender for net loan proceeds of $15,000. The note bears interest
at a rate of 12% per annum, is due on December 22, 2016, and is convertible at the option of the lender into shares of the Company
common stock at a Conversion Price equal to 50% of the lowest closing bid price during the 30 Trading Day period prior to the Conversion
Date. See Note 7 (Derivative Liability). (N) On February 12, 2016,
the Company issued a $35,500 Convertible Promissory Note to a lender for net loan proceeds of $27,000. The note bears interest
at a rate of 10% per annum (24% per annum default rate), is due on November 12, 2016, and is convertible at the option of the lender
into shares of the Company common stock at a Conversion Price equal to the lesser of (a) 55% of the lowest Trading Price during
the 25 Trading Day period prior to the Conversion Date or (b) $.00605 per share. See Note 7 (Derivative Liability).</t>
  </si>
  <si>
    <t>NOTE 6 - NOTES PAYABLE - RELATED PARTIES</t>
  </si>
  <si>
    <t>Related Party Transactions [Abstract]</t>
  </si>
  <si>
    <t xml:space="preserve">NOTE 6 - NOTES PAYABLE  RELATED PARTIES Notes payable  related
parties consisted of the following:
February 29, May 31,
Note payable to an individual significant stockholder, interest capped at $75,000, due on demand $ 150,000 $ 150,000
Note payable to wife of Companys chief executive officer, non-interest bearing, due on demand, unsecured 2,688 2,688
Note payable to Company law firm, non-interest bearing, due on demand, unsecured 2,073 2,073
Total Notes Payable 154,761 154,761
Less: Current Portion (154,761 ) (154,761 )
Long-Term Notes Payable $  $  </t>
  </si>
  <si>
    <t>NOTE 7 - DERIVATIVE LIABILITY</t>
  </si>
  <si>
    <t>Notes to Financial Statements</t>
  </si>
  <si>
    <t>NOTE 7  DERIVATIVE LIABILITY The derivative liability at
February 29, 2016 consisted of:
Face Value Derivative Liability
Convertible note payable issued September 25, 2015, due June 25, 2016 (J) $ 55,750 $ 336,328
Convertible note payable issued December 22, 2015, due December 22, 2016 (L) 20,000 142,182
Convertible note payable issued December 29, 2015, due December 29, 2016 (M) 20,000 142,182
Convertible note payable issued February 12, 2016, due November 12, 2016 (N) 35,500 225,803
Totals $ 131,250 $ 846,495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420,636 total for the nine months
ended February 29, 2016) and charged the applicable amounts to debt discounts ($131,250 total for the nine months ended February
29, 2016) and the remainder to interest expense ($289,386 total for the nine months ended February 29, 2016). The increase (decrease)
in the fair value of the derivative liability from the respective issuance dates of the notes to the measurement date ($425,859
total increase for the nine months ended February 29, 2016)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February 29, 2016 include
(1) stock price of $0.04 per share, (2) exercise prices ranging from $0.0055 to $0.0061 per share, (3) terms ranging from 117 days
to 297 days, (4) expected volatility of 407% and (5) risk free interest rates ranging from 0.38% to 0.57%.</t>
  </si>
  <si>
    <t>NOTE 8 - EQUITY TRANSACTIONS</t>
  </si>
  <si>
    <t>NOTE 8 - EQUITY TRANSACTIONS On July 21, 2015 the Company
issued 1,000,000 shares of common stock for consulting services rendered to the Company which was recorded as consulting fees on
the statement of operations in the amount of $33,000. On June 23, 2015, the Company
issued 500,000 shares of common stock to an accredited investor in consideration of the investor making a $25,000 loan to the Company
(see Note 5). On July 31, 2015, the Company
issued a total of 2,000,000 shares of common stock to two accredited investors in consideration of the investors making two separate
$25,000 loans to the Company (see Note 5). On August 6, 2015, the Company
agreed to issue 2,000,000 shares of common stock to an accredited investor in consideration of the investor making a $50,000 loan
to the Company (see Note 5). On August 21, 2015, the Company
agreed to issue 2,000,000 shares of common stock to an accredited investor in consideration of the investor making a $50,000 loan
to the Company (see Note 5). On September 21, 2015, the Company issued 1,000,000
shares of common stock to an accredited investor in consideration of the investor making a $25,000 loan to the Company (see Note
5). On November 13, 2015, the
Company agreed to issue 200,000 shares of common stock to an accredited investor in consideration of the investor making a $25,000
loan to the Company (see Note 5).</t>
  </si>
  <si>
    <t>NOTE 9 - COMMITMENTS AND CONTINGENCIES</t>
  </si>
  <si>
    <t>Commitments and Contingencies Disclosure [Abstract]</t>
  </si>
  <si>
    <t>NOTE 9 - COMMITMENTS AND CONTINGENCIES Service Agreements 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2). As of May 31, 2015,
this agreement has been terminated. 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
for the first service provider is from September 1, 2015 to December 31, 2015 and thereafter on a month-to-month basis. The term
of the agreement for the second service provider is from September 1, 2015 to December 31, 2016 and thereafter on a month-to-month
basis. The Company may terminate both of these Consulting Agreements at any time without cause. Effective September 1, 2015,
the Company entered into a Consulting Agreement with another service provider. The agreement provides for monthly compensation
of $1,000 for a term from September 1, 2015 to December 31, 2016 and thereafter on a month-to-month basis. The Company may terminate
this Consulting Agreement at any time without cause. Equity Purchase Agreement On July 24, 2015, the Company
executed an Equity Purchase Agreement and a Registration Rights Agreement with Kodiak Capital Group, LLC (Kodiak)
and issued a Promissory Note to Kodiak with a $50,000 face value for services rendered in association with the Equity Purchase
Agreement (see Note 5). The Equity Purchase Agreement (which expires July 24, 2016) provides for Kodiak to purchase up to $1,000,000
of the Companys common stock to be sold at a 30% discount to market. The Company is required to file and have declared effective
a Registration Statement with the SEC relating to these shares. The Company initially filed a Registration Statement with the SEC
on October 9, 2015; the amended Registration Statement was declared effective on February 17, 2016.</t>
  </si>
  <si>
    <t>NOTE 10 - GOING CONCERN</t>
  </si>
  <si>
    <t>Organization, Consolidation and Presentation of Financial Statements [Abstract]</t>
  </si>
  <si>
    <t>NOTE 10 - GOING CONCERN The accompanying financial
statements have been prepared assuming that the Company will continue as a going concern, which contemplates the realization of
assets and satisfaction of liabilities in the normal course of business. At February 29, 2016, the Company had negative working
capital of $1,547,116 and an accumulated deficit of $2,461,495. These factors raise substantial doubt regarding the Companys
ability to continue as a going concern. To date the Company has funded
its operations through a combination of loans and sales of common stock. The Company anticipates another net loss for the fiscal
year ended May 31, 2016 and with the expected cash requirements for the coming year, there is substantial doubt as to the Companys
ability to continue operations. The Company is attempting to improve these conditions
by way of financial assistance through issuances of notes payable and additional equity and by generating revenues through sales
of products and services. The financial statements do
not include any adjustments that might result from the outcome of this uncertainty.</t>
  </si>
  <si>
    <t>NOTE 11 - SUBSEQUENT EVENTS</t>
  </si>
  <si>
    <t>Subsequent Events [Abstract]</t>
  </si>
  <si>
    <t>NOTE 11 - SUBSEQUENT EVENTS On March 4, 2016, the Company
issued 200 shares of Series A Preferred Stock to the Companys chief executive officer for services rendered. Each share
of Series A Preferred Stock is entitled to 2,000,000 votes. The Series A Preferred Stock has no conversion, liquidation, or dividend
rights. On March 7, 2016 and March
28, 2016, the Company received a total of $12,600 cash pursuant to the Equity Purchase Agreement with Kodiak Capital Group, LLC
(Kodiak) (see Note 9) and issued Kodiak a total of 2,500,000 shares of common stock. On March 17, 2016, the Company
issued a $44,000 Promissory Note to an entity for net cash proceeds of $30,000. The Note bears interest at 10% (24% default rate),
is due September 17, 2016, and is convertible into Company common stock at a Variable Conversion Price equal to the lesser of 65%
of the lowest trading price for the 30 trading day period ending on the last complete trading day prior to the Issue Date or Conversion
Date. On March 23, 2016, an investor
trust executed a Subscription Agreement to purchase in two tranches a total of 46,000,000 shares of Company common stock. The first
tranche was 18,400,000 shares for cash proceeds of $100,000 (which was received March 24, 2016). The second tranche is for 27,600,000
shares for $150,000 (which is due on April 23, 2016). On March 25, 2016, the Company
executed a Settlement and Release Agreement with the entity holder of a $55,750 Convertible Note due June 25, 2016 (see Note 5).
Under the Agreement, the Company is to pay the Noteholder $29,249.66 on March 24, 2016 (which was paid on March 24, 2016) and $59,064.45
on April 29, 2016.</t>
  </si>
  <si>
    <t>NOTE 5 - NOTES PAYABLE (Tables)</t>
  </si>
  <si>
    <t xml:space="preserve">February 29, 2016 May 31,
Notes payable to a corporation, non interest bearing, due on demand, unsecured $  $ 55,000
Note payable to an individual, stated interest of $15,000, due on October 15, 2014, in default (A) 50,000 50,000
Note payable to an individual, due on May 22, 2015, in default (B) 25,000 25,000
Note payable to an individual, non interest bearing, due on August 23, 2015, in default (C) 25,000 
Note payable to an entity, non interest bearing, due on February 1, 2016, in default (D) 50,000 
Note payable to a family trust, stated interest of $2,500, due on October 31, 2015, in default (E) 25,000 
Note payable to an individual, stated interest of $2,500, due on October 31, 2015, in default (F) 25,000 
Note payable to a corporation, stated interest of $5,000, due on October 21, 2015, in default (G) 50,000 
Note payable to a corporation, stated interest of $5,000, due on November 6, 2015, in default (H) 50,000 
Note payable to an individual, stated interest of $2,500, due on December 20, 2015, in default (I) 25,000 
Convertible note payable to an entity, interest at 10%, due on June 25, 2016  net of discount of $23,806 (J) 31,944 
Note payable to an individual, stated interest of $2,500, due on December 18, 2015, in default (K) 25,000 
Convertible note payable to an entity, interest at 12%, due on December 22, 2016  net of discount of $16,230 (L) 3,770 
Convertible note payable to an entity, interest at 12%, due on December 22, 2016  net of discount of $16,612 (M) 3,388 
Convertible note payable to an entity, interest at 10%, due on November 12, 2016  net of discount of $33,297 (N) 2,203 
Total Notes Payable 391,305 130,000
Less: Current Portion (391,305 ) (130,000 )
Long-Term Notes Payable $  $  </t>
  </si>
  <si>
    <t>NOTE 6 - NOTES PAYABLE - RELATED PARTIES (Tables)</t>
  </si>
  <si>
    <t>Notes payable - related parties</t>
  </si>
  <si>
    <t xml:space="preserve">February 29, May 31,
Note payable to an individual significant stockholder, interest capped at $75,000, due on demand $ 150,000 $ 150,000
Note payable to wife of Companys chief executive officer, non-interest bearing, due on demand, unsecured 2,688 2,688
Note payable to Company law firm, non-interest bearing, due on demand, unsecured 2,073 2,073
Total Notes Payable 154,761 154,761
Less: Current Portion (154,761 ) (154,761 )
Long-Term Notes Payable $  $  </t>
  </si>
  <si>
    <t>NOTE 7 - DERIVATIVE LIABILITY (Tables)</t>
  </si>
  <si>
    <t xml:space="preserve">Face Value Derivative Liability
Convertible note payable issued September 25, 2015, due June 25, 2016 (J) $ 55,750 $ 336,328
Convertible note payable issued December 22, 2015, due December 22, 2016 (L) 20,000 142,182
Convertible note payable issued December 29, 2015, due December 29, 2016 (M) 20,000 142,182
Convertible note payable issued February 12, 2016, due November 12, 2016 (N) 35,500 225,803
Totals $ 131,250 $ 846,495 </t>
  </si>
  <si>
    <t>NOTE 5 - NOTES PAYABLE - Notes payable (Details) - USD ($)</t>
  </si>
  <si>
    <t>May. 15, 2015</t>
  </si>
  <si>
    <t>Notes payable to a corporation, due on demand</t>
  </si>
  <si>
    <t>Current portion</t>
  </si>
  <si>
    <t>Long-term notes payable</t>
  </si>
  <si>
    <t>Total notes payable</t>
  </si>
  <si>
    <t>Note payable to an individual, due on October 15, 2014</t>
  </si>
  <si>
    <t>Note payable to an individual, due on May 22, 2015</t>
  </si>
  <si>
    <t>Note payable to an individual, due on August 23, 2015</t>
  </si>
  <si>
    <t>Note payable to an Entity, due on February 1, 2016</t>
  </si>
  <si>
    <t>Note payable to a family trust, due on October 31, 2015</t>
  </si>
  <si>
    <t>Note payable to an individual, due on October 31, 2015</t>
  </si>
  <si>
    <t>Note payable to a corporation, due on October 21, 2015</t>
  </si>
  <si>
    <t>Note payable to a corporation, due on November 6, 2015</t>
  </si>
  <si>
    <t>Note payable to an individual, due on December 20, 2015</t>
  </si>
  <si>
    <t>Note payable to an entity, due on June 25, 2016</t>
  </si>
  <si>
    <t>Note payable to an individual, due on December 18, 2016</t>
  </si>
  <si>
    <t>Convertible note payable to an entity, due on December 22, 2016 (1)</t>
  </si>
  <si>
    <t>Convertible note payable to an entity, due on December 22, 2016 (2)</t>
  </si>
  <si>
    <t>Convertible note payable to an entity, due on November 12, 2016</t>
  </si>
  <si>
    <t>NOTE 6 - NOTES PAYABLE - RELATED PARTIES - Notes payable - related parties (Details) - USD ($)</t>
  </si>
  <si>
    <t>Note payable to an individual siginificant stockholder, due on demand</t>
  </si>
  <si>
    <t>Note payable to a wiife of Company's chief executive officer, due on demand</t>
  </si>
  <si>
    <t>Note payable to Company law firm, due on demand</t>
  </si>
  <si>
    <t>NOTE 7 - DERIVATIVE LIABILITY - Derivative liability (Details)</t>
  </si>
  <si>
    <t>Feb. 29, 2016USD ($)</t>
  </si>
  <si>
    <t>Convertible note payable issued September 25, 2015 (J)</t>
  </si>
  <si>
    <t>Face value of convertible note</t>
  </si>
  <si>
    <t>Convertible note payable issued December 22, 2015 (L)</t>
  </si>
  <si>
    <t>Convertible note payable issued December 29, 2015 (M)</t>
  </si>
  <si>
    <t>Convertible note payable issued February 12, 2016 (N)</t>
  </si>
  <si>
    <t>NOTE 2 - LOANS RECEIVABLE - RELATED PARTY (Details Narrative)</t>
  </si>
  <si>
    <t>Merger agreement terms</t>
  </si>
  <si>
    <t>During the year ended May
31, 2013, the Company loaned $174,950 to the Companys current chief executive in anticipation of the merger agreement described
in Note 1. 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9). As of February 29, 2016, the
balance due on this loan was $15,950.</t>
  </si>
  <si>
    <t>NOTE 3 - DEPOSITS FOR ACQUISITION OF INTANGIBLE ASSETS (Details Narrative)</t>
  </si>
  <si>
    <t>Acquisition of intangible assets</t>
  </si>
  <si>
    <t>NOTE 4 - MUSIC INVENTORY (Details Narrative) - USD ($)</t>
  </si>
  <si>
    <t>Music inventory purchased</t>
  </si>
  <si>
    <t>NOTE 5 - NOTES PAYABLE (Details Narrative) - USD ($)</t>
  </si>
  <si>
    <t>Accrued Interest</t>
  </si>
  <si>
    <t>Debt discount</t>
  </si>
  <si>
    <t>Promissory Note (A)</t>
  </si>
  <si>
    <t>Common stock, shares value</t>
  </si>
  <si>
    <t>Promissory Note (B)</t>
  </si>
  <si>
    <t>Interest on Note</t>
  </si>
  <si>
    <t>24.00%</t>
  </si>
  <si>
    <t>Promissory Note (C)</t>
  </si>
  <si>
    <t>Promissory Note (E)</t>
  </si>
  <si>
    <t>Promissory Note (F)</t>
  </si>
  <si>
    <t>Promissory Note (G)</t>
  </si>
  <si>
    <t>Promissory Note (H)</t>
  </si>
  <si>
    <t>Promissory Note (I)</t>
  </si>
  <si>
    <t>Terms of note</t>
  </si>
  <si>
    <t xml:space="preserve"> This amount was amortized over the 90 days life of the promissory note. In the event that all principal and
interest are not paid to the lender by January 20, 2016, the Company is obligated to issue another 1,000,000 shares of common stock
to the lender and for interest to accrue at a rate of 24% per annum commencing on January 21, 2016.</t>
  </si>
  <si>
    <t>Promissory Note (J)</t>
  </si>
  <si>
    <t>10.00%</t>
  </si>
  <si>
    <t>On September 25, 2015,
the Company issued a $55,750 Convertible Promissory Note to a lender for net loan proceeds of $45,000. The note bears interest
at a rate of 10% per annum (24% per annum default rate), is due on June 25, 2016, and is convertible at the option of the lender
into shares of the Company common stock at a Conversion Price equal to the lesser of (a) 55% of the lowest Trading Price during
the 25 Trading Day period prior to the Conversion Date or (b) $.00605 per share. See Note 7 (Derivative Liability).</t>
  </si>
  <si>
    <t>Promissory Note (K)</t>
  </si>
  <si>
    <t>This amount was amortized over the 35 days life of the promissory note. In the event that all principal and interest
are not paid to the lender by December 18, 2015, the Company is obligated to pay late fees of 5,000 shares of common stock per
day for the first 60 days after December 18, 2015, and beginning with the 61 st</t>
  </si>
  <si>
    <t>Promissory Note (L)</t>
  </si>
  <si>
    <t>12.00%</t>
  </si>
  <si>
    <t>On December 22, 2015,
the Company issued a $20,000 Convertible Promissory Note to a lender for net loan proceeds of $15,000. The note bears interest
at a rate of 12% per annum, is due on December 22, 2016, and is convertible at the option of the lender into shares of the Company
common stock at a Conversion Price equal to 50% of the lowest closing bid price during the 30 Trading Day period prior to the Conversion
Date. See Note 7 (Derivative Liability).</t>
  </si>
  <si>
    <t>Promissory Note (M)</t>
  </si>
  <si>
    <t>On December 29, 2015,
the Company issued a $20,000 Convertible Promissory Note to a lender for net loan proceeds of $15,000. The note bears interest
at a rate of 12% per annum, is due on December 22, 2016, and is convertible at the option of the lender into shares of the Company
common stock at a Conversion Price equal to 50% of the lowest closing bid price during the 30 Trading Day period prior to the Conversion
Date. See Note 7 (Derivative Liability).</t>
  </si>
  <si>
    <t>Promissory Note (N)</t>
  </si>
  <si>
    <t>On February 12, 2016,
the Company issued a $35,500 Convertible Promissory Note to a lender for net loan proceeds of $27,000. The note bears interest
at a rate of 10% per annum (24% per annum default rate), is due on November 12, 2016, and is convertible at the option of the lender
into shares of the Company common stock at a Conversion Price equal to the lesser of (a) 55% of the lowest Trading Price during
the 25 Trading Day period prior to the Conversion Date or (b) $.00605 per share. See Note 7 (Derivative Liability).</t>
  </si>
  <si>
    <t>NOTE 7 - DERIVATIVE LIABILITY (Details Narrative)</t>
  </si>
  <si>
    <t>Conversion feature</t>
  </si>
  <si>
    <t>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420,636 total for the nine months
ended February 29, 2016) and charged the applicable amounts to debt discounts ($131,250 total for the nine months ended February
29, 2016) and the remainder to interest expense ($289,386 total for the nine months ended February 29, 2016). The increase (decrease)
in the fair value of the derivative liability from the respective issuance dates of the notes to the measurement date ($425,859
total increase for the nine months ended February 29, 2016)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February 29, 2016 include
(1) stock price of $0.04 per share, (2) exercise prices ranging from $0.0055 to $0.0061 per share, (3) terms ranging from 117 days
to 297 days, (4) expected volatility of 407% and (5) risk free interest rates ranging from 0.38% to 0.57%.</t>
  </si>
  <si>
    <t>NOTE 8 - EQUITY TRANSACTIONS (Details Narrative) - USD ($)</t>
  </si>
  <si>
    <t>Consulting fees</t>
  </si>
  <si>
    <t>Stock issued July 21, 2015</t>
  </si>
  <si>
    <t>Stock issued June 23, 2015</t>
  </si>
  <si>
    <t>Loans payable</t>
  </si>
  <si>
    <t>Stock issued July 31, 2015</t>
  </si>
  <si>
    <t>Stock issued August 6, 2015</t>
  </si>
  <si>
    <t>Stock issued August 21, 2015</t>
  </si>
  <si>
    <t>Stock issued September 21, 2015</t>
  </si>
  <si>
    <t>Stock issued November 13, 2015</t>
  </si>
  <si>
    <t>NOTE 9 - COMMITMENTS AND CONTINGENCIES (Details Narrative) - USD ($)</t>
  </si>
  <si>
    <t>6 Months Ended</t>
  </si>
  <si>
    <t>18 Months Ended</t>
  </si>
  <si>
    <t>Nov. 30, 2015</t>
  </si>
  <si>
    <t>Nov. 30, 2016</t>
  </si>
  <si>
    <t>General Service Agreement, November 5, 2012</t>
  </si>
  <si>
    <t>Monthly compensation</t>
  </si>
  <si>
    <t>Agreement terms</t>
  </si>
  <si>
    <t xml:space="preserve">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2). As of May 31, 2015,
this agreement has been terminated.</t>
  </si>
  <si>
    <t>General Service Agreement, November 15, 2012 and June 3, 2013 (a)</t>
  </si>
  <si>
    <t>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
for the first service provider is from September 1, 2015 to December 31, 2015 and thereafter on a month-to-month basis. The term
of the agreement for the second service provider is from September 1, 2015 to December 31, 2016 and thereafter on a month-to-month
basis. The Company may terminate both of these Consulting Agreements at any time without cause.</t>
  </si>
  <si>
    <t>General Service Agreement, September 1, 2015</t>
  </si>
  <si>
    <t>The agreement provides for monthly compensation
of $1,000 for a term from September 1, 2015 to December 31, 2016 and thereafter on a month-to-month basis. The Company may terminate
this Consulting Agreement at any time without cause.</t>
  </si>
  <si>
    <t>Equity Purchase Agreement, July 24, 2015</t>
  </si>
  <si>
    <t>Note value</t>
  </si>
  <si>
    <t>The Equity Purchase Agreement (which expires July 24, 2016) provides for Kodiak to purchase up to $1,000,000
of the Companys common stock to be sold at a 30% discount to market. The Company is required to file and have declared effective
a Registration Statement with the SEC relating to these shares. The Company initially filed a Registration Statement with the SEC
on October 9, 2015; the amended Registration Statement was declared effective on February 17, 2016.</t>
  </si>
  <si>
    <t>NOTE 10 - GOING CONCERN (Details Narrative) - USD ($)</t>
  </si>
  <si>
    <t>Working capital</t>
  </si>
  <si>
    <t>NOTE 11 - SUBSEQUENT EVENTS (Details Narrative) - USD ($)</t>
  </si>
  <si>
    <t>12 Months Ended</t>
  </si>
  <si>
    <t>May. 31, 2016</t>
  </si>
  <si>
    <t>Preferred stock shares issued</t>
  </si>
  <si>
    <t>Common stock shares issued</t>
  </si>
  <si>
    <t>Series A Preferred Stock issued March 4, 2016</t>
  </si>
  <si>
    <t>Preferred stock votes per share</t>
  </si>
  <si>
    <t>Each share
of Series A Preferred Stock is entitled to 2,000,000 votes. The Series A Preferred Stock has no conversion, liquidation, or dividend
rights.</t>
  </si>
  <si>
    <t>Equity Purchase Agreement with Kodiak Capital Group, LLC, March 7, 2016</t>
  </si>
  <si>
    <t>Cash received</t>
  </si>
  <si>
    <t>Promissory Note Issued, March 17, 2016</t>
  </si>
  <si>
    <t>Debt instrument</t>
  </si>
  <si>
    <t>Debt instrument terms</t>
  </si>
  <si>
    <t>The Note bears interest at 10% (24% default rate),
is due September 17, 2016, and is convertible into Company common stock at a Variable Conversion Price equal to the lesser of 65%
of the lowest trading price for the 30 trading day period ending on the last complete trading day prior to the Issue Date or Conversion
Date.</t>
  </si>
  <si>
    <t>Subscription Agreement, March 23, 2016</t>
  </si>
  <si>
    <t>On March 23, 2016, an investor
trust executed a Subscription Agreement to purchase in two tranches a total of 46,000,000 shares of Company common stock. The first
tranche was 18,400,000 shares for cash proceeds of $100,000 (which was received March 24, 2016). The second tranche is for 27,600,000
shares for $150,000 (which is due on April 23, 2016).</t>
  </si>
  <si>
    <t>Settlement and Release Agreement, March 25, 2016</t>
  </si>
  <si>
    <t>Under the Agreement, the Company is to pay the Noteholder $29,249.66 on March 24, 2016 (which was paid on March 24, 2016) and $59,064.45
on April 29, 201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4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94646559</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33</v>
      </c>
    </row>
    <row r="4" spans="1:2">
      <c r="A4" s="4" t="s">
        <v>43</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282</v>
      </c>
      <c r="C3" s="7" t="n">
        <v>14949</v>
      </c>
    </row>
    <row r="4" spans="1:3">
      <c r="A4" s="4" t="s">
        <v>31</v>
      </c>
      <c r="B4" s="6" t="n">
        <v>15950</v>
      </c>
      <c r="C4" s="6" t="n">
        <v>15950</v>
      </c>
    </row>
    <row r="5" spans="1:3">
      <c r="A5" s="4" t="s">
        <v>32</v>
      </c>
      <c r="B5" s="6" t="n">
        <v>26232</v>
      </c>
      <c r="C5" s="6" t="n">
        <v>30899</v>
      </c>
    </row>
    <row r="6" spans="1:3">
      <c r="A6" s="3" t="s">
        <v>33</v>
      </c>
    </row>
    <row r="7" spans="1:3">
      <c r="A7" s="4" t="s">
        <v>34</v>
      </c>
      <c r="B7" s="6" t="n">
        <v>239000</v>
      </c>
      <c r="C7" s="6" t="n">
        <v>184000</v>
      </c>
    </row>
    <row r="8" spans="1:3">
      <c r="A8" s="4" t="s">
        <v>35</v>
      </c>
      <c r="B8" s="6" t="n">
        <v>7101</v>
      </c>
      <c r="C8" s="6" t="n">
        <v>4145</v>
      </c>
    </row>
    <row r="9" spans="1:3">
      <c r="A9" s="4" t="s">
        <v>36</v>
      </c>
      <c r="B9" s="6" t="n">
        <v>4840</v>
      </c>
      <c r="C9" s="6" t="n">
        <v>4215</v>
      </c>
    </row>
    <row r="10" spans="1:3">
      <c r="A10" s="4" t="s">
        <v>37</v>
      </c>
      <c r="B10" s="6" t="n">
        <v>250941</v>
      </c>
      <c r="C10" s="6" t="n">
        <v>192360</v>
      </c>
    </row>
    <row r="11" spans="1:3">
      <c r="A11" s="4" t="s">
        <v>38</v>
      </c>
      <c r="B11" s="6" t="n">
        <v>277173</v>
      </c>
      <c r="C11" s="6" t="n">
        <v>223259</v>
      </c>
    </row>
    <row r="12" spans="1:3">
      <c r="A12" s="3" t="s">
        <v>39</v>
      </c>
    </row>
    <row r="13" spans="1:3">
      <c r="A13" s="4" t="s">
        <v>40</v>
      </c>
      <c r="B13" s="6" t="n">
        <v>12643</v>
      </c>
      <c r="C13" s="6" t="n">
        <v>11924</v>
      </c>
    </row>
    <row r="14" spans="1:3">
      <c r="A14" s="4" t="s">
        <v>41</v>
      </c>
      <c r="B14" s="6" t="n">
        <v>122244</v>
      </c>
      <c r="C14" s="6" t="n">
        <v>90164</v>
      </c>
    </row>
    <row r="15" spans="1:3">
      <c r="A15" s="4" t="s">
        <v>42</v>
      </c>
      <c r="B15" s="6" t="n">
        <v>45900</v>
      </c>
      <c r="C15" s="6" t="n">
        <v>300</v>
      </c>
    </row>
    <row r="16" spans="1:3">
      <c r="A16" s="4" t="s">
        <v>43</v>
      </c>
      <c r="B16" s="6" t="n">
        <v>391305</v>
      </c>
      <c r="C16" s="6" t="n">
        <v>130000</v>
      </c>
    </row>
    <row r="17" spans="1:3">
      <c r="A17" s="4" t="s">
        <v>44</v>
      </c>
      <c r="B17" s="6" t="n">
        <v>154761</v>
      </c>
      <c r="C17" s="6" t="n">
        <v>154761</v>
      </c>
    </row>
    <row r="18" spans="1:3">
      <c r="A18" s="4" t="s">
        <v>45</v>
      </c>
      <c r="B18" s="6" t="n">
        <v>846495</v>
      </c>
      <c r="C18" s="6" t="n">
        <v>0</v>
      </c>
    </row>
    <row r="19" spans="1:3">
      <c r="A19" s="4" t="s">
        <v>46</v>
      </c>
      <c r="B19" s="6" t="n">
        <v>1573348</v>
      </c>
      <c r="C19" s="6" t="n">
        <v>387149</v>
      </c>
    </row>
    <row r="20" spans="1:3">
      <c r="A20" s="4" t="s">
        <v>47</v>
      </c>
      <c r="B20" s="6" t="n">
        <v>1573348</v>
      </c>
      <c r="C20" s="6" t="n">
        <v>387149</v>
      </c>
    </row>
    <row r="21" spans="1:3">
      <c r="A21" s="3" t="s">
        <v>48</v>
      </c>
    </row>
    <row r="22" spans="1:3">
      <c r="A22" s="4" t="s">
        <v>49</v>
      </c>
      <c r="B22" s="6" t="n">
        <v>0</v>
      </c>
      <c r="C22" s="6" t="n">
        <v>0</v>
      </c>
    </row>
    <row r="23" spans="1:3">
      <c r="A23" s="4" t="s">
        <v>50</v>
      </c>
      <c r="B23" s="6" t="n">
        <v>92147</v>
      </c>
      <c r="C23" s="6" t="n">
        <v>83447</v>
      </c>
    </row>
    <row r="24" spans="1:3">
      <c r="A24" s="4" t="s">
        <v>51</v>
      </c>
      <c r="B24" s="6" t="n">
        <v>33460</v>
      </c>
      <c r="C24" s="6" t="n">
        <v>0</v>
      </c>
    </row>
    <row r="25" spans="1:3">
      <c r="A25" s="4" t="s">
        <v>52</v>
      </c>
      <c r="B25" s="6" t="n">
        <v>1039713</v>
      </c>
      <c r="C25" s="6" t="n">
        <v>898237</v>
      </c>
    </row>
    <row r="26" spans="1:3">
      <c r="A26" s="4" t="s">
        <v>53</v>
      </c>
      <c r="B26" s="6" t="n">
        <v>-2461495</v>
      </c>
      <c r="C26" s="6" t="n">
        <v>-1145574</v>
      </c>
    </row>
    <row r="27" spans="1:3">
      <c r="A27" s="4" t="s">
        <v>54</v>
      </c>
      <c r="B27" s="6" t="n">
        <v>-1296175</v>
      </c>
      <c r="C27" s="6" t="n">
        <v>-163890</v>
      </c>
    </row>
    <row r="28" spans="1:3">
      <c r="A28" s="4" t="s">
        <v>55</v>
      </c>
      <c r="B28" s="7" t="n">
        <v>277173</v>
      </c>
      <c r="C28" s="7" t="n">
        <v>2232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7</v>
      </c>
      <c r="B1" s="2" t="s">
        <v>1</v>
      </c>
    </row>
    <row r="2" spans="1:2">
      <c r="B2" s="2" t="s">
        <v>2</v>
      </c>
    </row>
    <row r="3" spans="1:2">
      <c r="A3" s="3" t="s">
        <v>139</v>
      </c>
    </row>
    <row r="4" spans="1:2">
      <c r="A4" s="4" t="s">
        <v>45</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159</v>
      </c>
      <c r="B1" s="2" t="s">
        <v>2</v>
      </c>
      <c r="C1" s="2" t="s">
        <v>28</v>
      </c>
      <c r="D1" s="2" t="s">
        <v>160</v>
      </c>
    </row>
    <row r="2" spans="1:4">
      <c r="A2" s="4" t="s">
        <v>161</v>
      </c>
    </row>
    <row r="3" spans="1:4">
      <c r="A3" s="4" t="s">
        <v>162</v>
      </c>
      <c r="B3" s="7" t="n">
        <v>0</v>
      </c>
      <c r="C3" s="7" t="n">
        <v>55000</v>
      </c>
    </row>
    <row r="4" spans="1:4">
      <c r="A4" s="4" t="s">
        <v>163</v>
      </c>
      <c r="B4" s="6" t="n">
        <v>0</v>
      </c>
      <c r="C4" s="6" t="n">
        <v>-55000</v>
      </c>
    </row>
    <row r="5" spans="1:4">
      <c r="A5" s="4" t="s">
        <v>164</v>
      </c>
      <c r="B5" s="6" t="n">
        <v>0</v>
      </c>
      <c r="C5" s="6" t="n">
        <v>0</v>
      </c>
    </row>
    <row r="6" spans="1:4">
      <c r="A6" s="4" t="s">
        <v>165</v>
      </c>
    </row>
    <row r="7" spans="1:4">
      <c r="A7" s="4" t="s">
        <v>162</v>
      </c>
      <c r="B7" s="6" t="n">
        <v>50000</v>
      </c>
      <c r="C7" s="6" t="n">
        <v>50000</v>
      </c>
    </row>
    <row r="8" spans="1:4">
      <c r="A8" s="4" t="s">
        <v>163</v>
      </c>
      <c r="B8" s="6" t="n">
        <v>-50000</v>
      </c>
      <c r="C8" s="6" t="n">
        <v>-50000</v>
      </c>
    </row>
    <row r="9" spans="1:4">
      <c r="A9" s="4" t="s">
        <v>164</v>
      </c>
      <c r="B9" s="6" t="n">
        <v>0</v>
      </c>
      <c r="C9" s="6" t="n">
        <v>0</v>
      </c>
    </row>
    <row r="10" spans="1:4">
      <c r="A10" s="4" t="s">
        <v>166</v>
      </c>
    </row>
    <row r="11" spans="1:4">
      <c r="A11" s="4" t="s">
        <v>162</v>
      </c>
      <c r="B11" s="6" t="n">
        <v>25000</v>
      </c>
      <c r="C11" s="6" t="n">
        <v>25000</v>
      </c>
    </row>
    <row r="12" spans="1:4">
      <c r="A12" s="4" t="s">
        <v>163</v>
      </c>
      <c r="B12" s="6" t="n">
        <v>-25000</v>
      </c>
      <c r="C12" s="6" t="n">
        <v>-25000</v>
      </c>
    </row>
    <row r="13" spans="1:4">
      <c r="A13" s="4" t="s">
        <v>164</v>
      </c>
      <c r="B13" s="6" t="n">
        <v>0</v>
      </c>
      <c r="C13" s="6" t="n">
        <v>0</v>
      </c>
    </row>
    <row r="14" spans="1:4">
      <c r="A14" s="4" t="s">
        <v>167</v>
      </c>
    </row>
    <row r="15" spans="1:4">
      <c r="A15" s="4" t="s">
        <v>162</v>
      </c>
      <c r="B15" s="6" t="n">
        <v>25000</v>
      </c>
      <c r="C15" s="6" t="n">
        <v>0</v>
      </c>
    </row>
    <row r="16" spans="1:4">
      <c r="A16" s="4" t="s">
        <v>163</v>
      </c>
      <c r="B16" s="6" t="n">
        <v>-25000</v>
      </c>
      <c r="C16" s="6" t="n">
        <v>0</v>
      </c>
    </row>
    <row r="17" spans="1:4">
      <c r="A17" s="4" t="s">
        <v>164</v>
      </c>
      <c r="B17" s="6" t="n">
        <v>0</v>
      </c>
      <c r="C17" s="6" t="n">
        <v>0</v>
      </c>
    </row>
    <row r="18" spans="1:4">
      <c r="A18" s="4" t="s">
        <v>168</v>
      </c>
    </row>
    <row r="19" spans="1:4">
      <c r="A19" s="4" t="s">
        <v>162</v>
      </c>
      <c r="B19" s="6" t="n">
        <v>50000</v>
      </c>
      <c r="C19" s="6" t="n">
        <v>0</v>
      </c>
    </row>
    <row r="20" spans="1:4">
      <c r="A20" s="4" t="s">
        <v>163</v>
      </c>
      <c r="B20" s="6" t="n">
        <v>-50000</v>
      </c>
      <c r="C20" s="6" t="n">
        <v>0</v>
      </c>
    </row>
    <row r="21" spans="1:4">
      <c r="A21" s="4" t="s">
        <v>164</v>
      </c>
      <c r="B21" s="6" t="n">
        <v>0</v>
      </c>
      <c r="C21" s="6" t="n">
        <v>0</v>
      </c>
    </row>
    <row r="22" spans="1:4">
      <c r="A22" s="4" t="s">
        <v>169</v>
      </c>
    </row>
    <row r="23" spans="1:4">
      <c r="A23" s="4" t="s">
        <v>162</v>
      </c>
      <c r="B23" s="6" t="n">
        <v>25000</v>
      </c>
      <c r="C23" s="6" t="n">
        <v>0</v>
      </c>
    </row>
    <row r="24" spans="1:4">
      <c r="A24" s="4" t="s">
        <v>163</v>
      </c>
      <c r="B24" s="6" t="n">
        <v>-25000</v>
      </c>
      <c r="C24" s="6" t="n">
        <v>0</v>
      </c>
    </row>
    <row r="25" spans="1:4">
      <c r="A25" s="4" t="s">
        <v>164</v>
      </c>
      <c r="B25" s="6" t="n">
        <v>0</v>
      </c>
      <c r="C25" s="6" t="n">
        <v>0</v>
      </c>
    </row>
    <row r="26" spans="1:4">
      <c r="A26" s="4" t="s">
        <v>170</v>
      </c>
    </row>
    <row r="27" spans="1:4">
      <c r="A27" s="4" t="s">
        <v>162</v>
      </c>
      <c r="B27" s="6" t="n">
        <v>25000</v>
      </c>
      <c r="C27" s="6" t="n">
        <v>0</v>
      </c>
    </row>
    <row r="28" spans="1:4">
      <c r="A28" s="4" t="s">
        <v>163</v>
      </c>
      <c r="B28" s="6" t="n">
        <v>-25000</v>
      </c>
      <c r="C28" s="6" t="n">
        <v>0</v>
      </c>
    </row>
    <row r="29" spans="1:4">
      <c r="A29" s="4" t="s">
        <v>164</v>
      </c>
      <c r="B29" s="6" t="n">
        <v>0</v>
      </c>
      <c r="C29" s="6" t="n">
        <v>0</v>
      </c>
    </row>
    <row r="30" spans="1:4">
      <c r="A30" s="4" t="s">
        <v>171</v>
      </c>
    </row>
    <row r="31" spans="1:4">
      <c r="A31" s="4" t="s">
        <v>162</v>
      </c>
      <c r="B31" s="6" t="n">
        <v>50000</v>
      </c>
      <c r="C31" s="6" t="n">
        <v>0</v>
      </c>
    </row>
    <row r="32" spans="1:4">
      <c r="A32" s="4" t="s">
        <v>163</v>
      </c>
      <c r="B32" s="6" t="n">
        <v>-50000</v>
      </c>
      <c r="C32" s="6" t="n">
        <v>0</v>
      </c>
    </row>
    <row r="33" spans="1:4">
      <c r="A33" s="4" t="s">
        <v>164</v>
      </c>
      <c r="B33" s="6" t="n">
        <v>0</v>
      </c>
      <c r="C33" s="6" t="n">
        <v>0</v>
      </c>
    </row>
    <row r="34" spans="1:4">
      <c r="A34" s="4" t="s">
        <v>172</v>
      </c>
    </row>
    <row r="35" spans="1:4">
      <c r="A35" s="4" t="s">
        <v>162</v>
      </c>
      <c r="B35" s="6" t="n">
        <v>50000</v>
      </c>
      <c r="C35" s="6" t="n">
        <v>0</v>
      </c>
    </row>
    <row r="36" spans="1:4">
      <c r="A36" s="4" t="s">
        <v>163</v>
      </c>
      <c r="B36" s="6" t="n">
        <v>-50000</v>
      </c>
      <c r="C36" s="6" t="n">
        <v>0</v>
      </c>
    </row>
    <row r="37" spans="1:4">
      <c r="A37" s="4" t="s">
        <v>164</v>
      </c>
      <c r="B37" s="6" t="n">
        <v>0</v>
      </c>
      <c r="C37" s="6" t="n">
        <v>0</v>
      </c>
    </row>
    <row r="38" spans="1:4">
      <c r="A38" s="4" t="s">
        <v>173</v>
      </c>
    </row>
    <row r="39" spans="1:4">
      <c r="A39" s="4" t="s">
        <v>162</v>
      </c>
      <c r="B39" s="6" t="n">
        <v>25000</v>
      </c>
      <c r="C39" s="6" t="n">
        <v>0</v>
      </c>
    </row>
    <row r="40" spans="1:4">
      <c r="A40" s="4" t="s">
        <v>163</v>
      </c>
      <c r="B40" s="6" t="n">
        <v>-25000</v>
      </c>
      <c r="C40" s="6" t="n">
        <v>0</v>
      </c>
    </row>
    <row r="41" spans="1:4">
      <c r="A41" s="4" t="s">
        <v>164</v>
      </c>
      <c r="B41" s="6" t="n">
        <v>0</v>
      </c>
      <c r="C41" s="6" t="n">
        <v>0</v>
      </c>
    </row>
    <row r="42" spans="1:4">
      <c r="A42" s="4" t="s">
        <v>174</v>
      </c>
    </row>
    <row r="43" spans="1:4">
      <c r="A43" s="4" t="s">
        <v>162</v>
      </c>
      <c r="B43" s="6" t="n">
        <v>31944</v>
      </c>
      <c r="C43" s="6" t="n">
        <v>0</v>
      </c>
    </row>
    <row r="44" spans="1:4">
      <c r="A44" s="4" t="s">
        <v>163</v>
      </c>
      <c r="B44" s="6" t="n">
        <v>-31944</v>
      </c>
      <c r="C44" s="6" t="n">
        <v>0</v>
      </c>
    </row>
    <row r="45" spans="1:4">
      <c r="A45" s="4" t="s">
        <v>164</v>
      </c>
      <c r="B45" s="6" t="n">
        <v>0</v>
      </c>
      <c r="C45" s="6" t="n">
        <v>0</v>
      </c>
    </row>
    <row r="46" spans="1:4">
      <c r="A46" s="4" t="s">
        <v>175</v>
      </c>
    </row>
    <row r="47" spans="1:4">
      <c r="A47" s="4" t="s">
        <v>162</v>
      </c>
      <c r="B47" s="6" t="n">
        <v>25000</v>
      </c>
      <c r="C47" s="6" t="n">
        <v>0</v>
      </c>
    </row>
    <row r="48" spans="1:4">
      <c r="A48" s="4" t="s">
        <v>163</v>
      </c>
      <c r="B48" s="6" t="n">
        <v>-25000</v>
      </c>
      <c r="C48" s="6" t="n">
        <v>0</v>
      </c>
    </row>
    <row r="49" spans="1:4">
      <c r="A49" s="4" t="s">
        <v>164</v>
      </c>
      <c r="B49" s="6" t="n">
        <v>0</v>
      </c>
      <c r="C49" s="6" t="n">
        <v>0</v>
      </c>
    </row>
    <row r="50" spans="1:4">
      <c r="A50" s="4" t="s">
        <v>176</v>
      </c>
    </row>
    <row r="51" spans="1:4">
      <c r="A51" s="4" t="s">
        <v>162</v>
      </c>
      <c r="B51" s="6" t="n">
        <v>3770</v>
      </c>
      <c r="D51" s="7" t="n">
        <v>0</v>
      </c>
    </row>
    <row r="52" spans="1:4">
      <c r="A52" s="4" t="s">
        <v>163</v>
      </c>
      <c r="B52" s="6" t="n">
        <v>-3770</v>
      </c>
      <c r="D52" s="6" t="n">
        <v>0</v>
      </c>
    </row>
    <row r="53" spans="1:4">
      <c r="A53" s="4" t="s">
        <v>164</v>
      </c>
      <c r="B53" s="6" t="n">
        <v>0</v>
      </c>
      <c r="D53" s="7" t="n">
        <v>0</v>
      </c>
    </row>
    <row r="54" spans="1:4">
      <c r="A54" s="4" t="s">
        <v>177</v>
      </c>
    </row>
    <row r="55" spans="1:4">
      <c r="A55" s="4" t="s">
        <v>162</v>
      </c>
      <c r="B55" s="6" t="n">
        <v>3388</v>
      </c>
      <c r="C55" s="6" t="n">
        <v>0</v>
      </c>
    </row>
    <row r="56" spans="1:4">
      <c r="A56" s="4" t="s">
        <v>163</v>
      </c>
      <c r="B56" s="6" t="n">
        <v>-3388</v>
      </c>
      <c r="C56" s="6" t="n">
        <v>0</v>
      </c>
    </row>
    <row r="57" spans="1:4">
      <c r="A57" s="4" t="s">
        <v>164</v>
      </c>
      <c r="B57" s="6" t="n">
        <v>0</v>
      </c>
      <c r="C57" s="6" t="n">
        <v>0</v>
      </c>
    </row>
    <row r="58" spans="1:4">
      <c r="A58" s="4" t="s">
        <v>178</v>
      </c>
    </row>
    <row r="59" spans="1:4">
      <c r="A59" s="4" t="s">
        <v>162</v>
      </c>
      <c r="B59" s="6" t="n">
        <v>2203</v>
      </c>
      <c r="C59" s="6" t="n">
        <v>0</v>
      </c>
    </row>
    <row r="60" spans="1:4">
      <c r="A60" s="4" t="s">
        <v>163</v>
      </c>
      <c r="B60" s="6" t="n">
        <v>-2203</v>
      </c>
      <c r="C60" s="6" t="n">
        <v>0</v>
      </c>
    </row>
    <row r="61" spans="1:4">
      <c r="A61" s="4" t="s">
        <v>164</v>
      </c>
      <c r="B61" s="7" t="n">
        <v>0</v>
      </c>
      <c r="C61" s="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9</v>
      </c>
      <c r="B1" s="2" t="s">
        <v>2</v>
      </c>
      <c r="C1" s="2" t="s">
        <v>28</v>
      </c>
    </row>
    <row r="2" spans="1:3">
      <c r="A2" s="4" t="s">
        <v>180</v>
      </c>
    </row>
    <row r="3" spans="1:3">
      <c r="A3" s="4" t="s">
        <v>162</v>
      </c>
      <c r="B3" s="7" t="n">
        <v>150000</v>
      </c>
      <c r="C3" s="7" t="n">
        <v>150000</v>
      </c>
    </row>
    <row r="4" spans="1:3">
      <c r="A4" s="4" t="s">
        <v>163</v>
      </c>
      <c r="B4" s="6" t="n">
        <v>-150000</v>
      </c>
      <c r="C4" s="6" t="n">
        <v>-150000</v>
      </c>
    </row>
    <row r="5" spans="1:3">
      <c r="A5" s="4" t="s">
        <v>164</v>
      </c>
      <c r="B5" s="6" t="n">
        <v>0</v>
      </c>
      <c r="C5" s="6" t="n">
        <v>0</v>
      </c>
    </row>
    <row r="6" spans="1:3">
      <c r="A6" s="4" t="s">
        <v>181</v>
      </c>
    </row>
    <row r="7" spans="1:3">
      <c r="A7" s="4" t="s">
        <v>162</v>
      </c>
      <c r="B7" s="6" t="n">
        <v>2688</v>
      </c>
      <c r="C7" s="6" t="n">
        <v>2688</v>
      </c>
    </row>
    <row r="8" spans="1:3">
      <c r="A8" s="4" t="s">
        <v>163</v>
      </c>
      <c r="B8" s="6" t="n">
        <v>-2688</v>
      </c>
      <c r="C8" s="6" t="n">
        <v>-2688</v>
      </c>
    </row>
    <row r="9" spans="1:3">
      <c r="A9" s="4" t="s">
        <v>164</v>
      </c>
      <c r="B9" s="6" t="n">
        <v>0</v>
      </c>
      <c r="C9" s="6" t="n">
        <v>0</v>
      </c>
    </row>
    <row r="10" spans="1:3">
      <c r="A10" s="4" t="s">
        <v>182</v>
      </c>
    </row>
    <row r="11" spans="1:3">
      <c r="A11" s="4" t="s">
        <v>162</v>
      </c>
      <c r="B11" s="6" t="n">
        <v>2073</v>
      </c>
      <c r="C11" s="6" t="n">
        <v>2073</v>
      </c>
    </row>
    <row r="12" spans="1:3">
      <c r="A12" s="4" t="s">
        <v>163</v>
      </c>
      <c r="B12" s="6" t="n">
        <v>-2073</v>
      </c>
      <c r="C12" s="6" t="n">
        <v>-2073</v>
      </c>
    </row>
    <row r="13" spans="1:3">
      <c r="A13" s="4" t="s">
        <v>164</v>
      </c>
      <c r="B13" s="7" t="n">
        <v>0</v>
      </c>
      <c r="C13"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r="1" spans="1:2">
      <c r="A1" s="1" t="s">
        <v>183</v>
      </c>
      <c r="B1" s="2" t="s">
        <v>184</v>
      </c>
    </row>
    <row r="2" spans="1:2">
      <c r="A2" s="4" t="s">
        <v>185</v>
      </c>
    </row>
    <row r="3" spans="1:2">
      <c r="A3" s="4" t="s">
        <v>186</v>
      </c>
      <c r="B3" s="7" t="n">
        <v>55750</v>
      </c>
    </row>
    <row r="4" spans="1:2">
      <c r="A4" s="4" t="s">
        <v>45</v>
      </c>
      <c r="B4" s="6" t="n">
        <v>336328</v>
      </c>
    </row>
    <row r="5" spans="1:2">
      <c r="A5" s="4" t="s">
        <v>187</v>
      </c>
    </row>
    <row r="6" spans="1:2">
      <c r="A6" s="4" t="s">
        <v>186</v>
      </c>
      <c r="B6" s="6" t="n">
        <v>20000</v>
      </c>
    </row>
    <row r="7" spans="1:2">
      <c r="A7" s="4" t="s">
        <v>45</v>
      </c>
      <c r="B7" s="6" t="n">
        <v>142182</v>
      </c>
    </row>
    <row r="8" spans="1:2">
      <c r="A8" s="4" t="s">
        <v>188</v>
      </c>
    </row>
    <row r="9" spans="1:2">
      <c r="A9" s="4" t="s">
        <v>186</v>
      </c>
      <c r="B9" s="6" t="n">
        <v>20000</v>
      </c>
    </row>
    <row r="10" spans="1:2">
      <c r="A10" s="4" t="s">
        <v>45</v>
      </c>
      <c r="B10" s="6" t="n">
        <v>142182</v>
      </c>
    </row>
    <row r="11" spans="1:2">
      <c r="A11" s="4" t="s">
        <v>189</v>
      </c>
    </row>
    <row r="12" spans="1:2">
      <c r="A12" s="4" t="s">
        <v>186</v>
      </c>
      <c r="B12" s="6" t="n">
        <v>35500</v>
      </c>
    </row>
    <row r="13" spans="1:2">
      <c r="A13" s="4" t="s">
        <v>45</v>
      </c>
      <c r="B13" s="7" t="n">
        <v>2258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0</v>
      </c>
      <c r="B1" s="2" t="s">
        <v>1</v>
      </c>
    </row>
    <row r="2" spans="1:2">
      <c r="B2" s="2" t="s">
        <v>2</v>
      </c>
    </row>
    <row r="3" spans="1:2">
      <c r="A3" s="3" t="s">
        <v>124</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193</v>
      </c>
      <c r="B1" s="2" t="s">
        <v>1</v>
      </c>
    </row>
    <row r="2" spans="1:2">
      <c r="B2" s="2" t="s">
        <v>184</v>
      </c>
    </row>
    <row r="3" spans="1:2">
      <c r="A3" s="3" t="s">
        <v>127</v>
      </c>
    </row>
    <row r="4" spans="1:2">
      <c r="A4" s="4" t="s">
        <v>194</v>
      </c>
      <c r="B4" s="7" t="n">
        <v>23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95</v>
      </c>
      <c r="B1" s="2" t="s">
        <v>2</v>
      </c>
      <c r="C1" s="2" t="s">
        <v>28</v>
      </c>
    </row>
    <row r="2" spans="1:3">
      <c r="A2" s="3" t="s">
        <v>130</v>
      </c>
    </row>
    <row r="3" spans="1:3">
      <c r="A3" s="4" t="s">
        <v>35</v>
      </c>
      <c r="B3" s="7" t="n">
        <v>7101</v>
      </c>
      <c r="C3" s="7" t="n">
        <v>4145</v>
      </c>
    </row>
    <row r="4" spans="1:3">
      <c r="A4" s="4" t="s">
        <v>196</v>
      </c>
      <c r="B4" s="7" t="n">
        <v>295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80"/>
    <col customWidth="1" max="5" min="5" width="14"/>
    <col customWidth="1" max="6" min="6" width="14"/>
  </cols>
  <sheetData>
    <row r="1" spans="1:6">
      <c r="A1" s="1" t="s">
        <v>197</v>
      </c>
      <c r="B1" s="2" t="s">
        <v>68</v>
      </c>
      <c r="D1" s="2" t="s">
        <v>1</v>
      </c>
    </row>
    <row r="2" spans="1:6">
      <c r="B2" s="2" t="s">
        <v>2</v>
      </c>
      <c r="C2" s="2" t="s">
        <v>69</v>
      </c>
      <c r="D2" s="2" t="s">
        <v>2</v>
      </c>
      <c r="E2" s="2" t="s">
        <v>69</v>
      </c>
      <c r="F2" s="2" t="s">
        <v>28</v>
      </c>
    </row>
    <row r="3" spans="1:6">
      <c r="A3" s="4" t="s">
        <v>198</v>
      </c>
      <c r="B3" s="7" t="n">
        <v>122244</v>
      </c>
      <c r="D3" s="7" t="n">
        <v>122244</v>
      </c>
      <c r="F3" s="7" t="n">
        <v>90164</v>
      </c>
    </row>
    <row r="4" spans="1:6">
      <c r="A4" s="4" t="s">
        <v>64</v>
      </c>
      <c r="B4" s="6" t="n">
        <v>92146559</v>
      </c>
      <c r="D4" s="6" t="n">
        <v>92146559</v>
      </c>
      <c r="F4" s="6" t="n">
        <v>83446559</v>
      </c>
    </row>
    <row r="5" spans="1:6">
      <c r="A5" s="4" t="s">
        <v>199</v>
      </c>
      <c r="B5" s="7" t="n">
        <v>33396</v>
      </c>
      <c r="C5" s="7" t="n">
        <v>13356</v>
      </c>
      <c r="D5" s="7" t="n">
        <v>158482</v>
      </c>
      <c r="E5" s="7" t="n">
        <v>56044</v>
      </c>
    </row>
    <row r="6" spans="1:6">
      <c r="A6" s="4" t="s">
        <v>200</v>
      </c>
    </row>
    <row r="7" spans="1:6">
      <c r="A7" s="4" t="s">
        <v>198</v>
      </c>
      <c r="B7" s="7" t="n">
        <v>15000</v>
      </c>
      <c r="D7" s="7" t="n">
        <v>15000</v>
      </c>
    </row>
    <row r="8" spans="1:6">
      <c r="A8" s="4" t="s">
        <v>64</v>
      </c>
      <c r="B8" s="6" t="n">
        <v>350000</v>
      </c>
      <c r="D8" s="6" t="n">
        <v>350000</v>
      </c>
    </row>
    <row r="9" spans="1:6">
      <c r="A9" s="4" t="s">
        <v>201</v>
      </c>
      <c r="B9" s="7" t="n">
        <v>52500</v>
      </c>
      <c r="D9" s="7" t="n">
        <v>52500</v>
      </c>
    </row>
    <row r="10" spans="1:6">
      <c r="A10" s="4" t="s">
        <v>199</v>
      </c>
      <c r="D10" s="7" t="n">
        <v>25610</v>
      </c>
    </row>
    <row r="11" spans="1:6">
      <c r="A11" s="4" t="s">
        <v>202</v>
      </c>
    </row>
    <row r="12" spans="1:6">
      <c r="A12" s="4" t="s">
        <v>203</v>
      </c>
      <c r="B12" s="4" t="s">
        <v>204</v>
      </c>
      <c r="D12" s="4" t="s">
        <v>204</v>
      </c>
    </row>
    <row r="13" spans="1:6">
      <c r="A13" s="4" t="s">
        <v>64</v>
      </c>
      <c r="B13" s="6" t="n">
        <v>500000</v>
      </c>
      <c r="D13" s="6" t="n">
        <v>500000</v>
      </c>
    </row>
    <row r="14" spans="1:6">
      <c r="A14" s="4" t="s">
        <v>201</v>
      </c>
      <c r="B14" s="7" t="n">
        <v>50000</v>
      </c>
      <c r="D14" s="7" t="n">
        <v>50000</v>
      </c>
    </row>
    <row r="15" spans="1:6">
      <c r="A15" s="4" t="s">
        <v>199</v>
      </c>
      <c r="D15" s="7" t="n">
        <v>16667</v>
      </c>
    </row>
    <row r="16" spans="1:6">
      <c r="A16" s="4" t="s">
        <v>205</v>
      </c>
    </row>
    <row r="17" spans="1:6">
      <c r="A17" s="4" t="s">
        <v>64</v>
      </c>
      <c r="B17" s="6" t="n">
        <v>500000</v>
      </c>
      <c r="D17" s="6" t="n">
        <v>500000</v>
      </c>
    </row>
    <row r="18" spans="1:6">
      <c r="A18" s="4" t="s">
        <v>201</v>
      </c>
      <c r="B18" s="7" t="n">
        <v>20000</v>
      </c>
      <c r="D18" s="7" t="n">
        <v>20000</v>
      </c>
    </row>
    <row r="19" spans="1:6">
      <c r="A19" s="4" t="s">
        <v>199</v>
      </c>
      <c r="D19" s="6" t="n">
        <v>11111</v>
      </c>
    </row>
    <row r="20" spans="1:6">
      <c r="A20" s="4" t="s">
        <v>206</v>
      </c>
    </row>
    <row r="21" spans="1:6">
      <c r="A21" s="4" t="s">
        <v>198</v>
      </c>
      <c r="B21" s="7" t="n">
        <v>2500</v>
      </c>
      <c r="D21" s="7" t="n">
        <v>2500</v>
      </c>
    </row>
    <row r="22" spans="1:6">
      <c r="A22" s="4" t="s">
        <v>64</v>
      </c>
      <c r="B22" s="6" t="n">
        <v>1000000</v>
      </c>
      <c r="D22" s="6" t="n">
        <v>1000000</v>
      </c>
    </row>
    <row r="23" spans="1:6">
      <c r="A23" s="4" t="s">
        <v>201</v>
      </c>
      <c r="B23" s="7" t="n">
        <v>38000</v>
      </c>
      <c r="D23" s="7" t="n">
        <v>38000</v>
      </c>
    </row>
    <row r="24" spans="1:6">
      <c r="A24" s="4" t="s">
        <v>199</v>
      </c>
      <c r="D24" s="6" t="n">
        <v>15079</v>
      </c>
    </row>
    <row r="25" spans="1:6">
      <c r="A25" s="4" t="s">
        <v>207</v>
      </c>
    </row>
    <row r="26" spans="1:6">
      <c r="A26" s="4" t="s">
        <v>198</v>
      </c>
      <c r="B26" s="7" t="n">
        <v>2500</v>
      </c>
      <c r="D26" s="7" t="n">
        <v>2500</v>
      </c>
    </row>
    <row r="27" spans="1:6">
      <c r="A27" s="4" t="s">
        <v>64</v>
      </c>
      <c r="B27" s="6" t="n">
        <v>1000000</v>
      </c>
      <c r="D27" s="6" t="n">
        <v>1000000</v>
      </c>
    </row>
    <row r="28" spans="1:6">
      <c r="A28" s="4" t="s">
        <v>201</v>
      </c>
      <c r="B28" s="7" t="n">
        <v>38000</v>
      </c>
      <c r="D28" s="7" t="n">
        <v>38000</v>
      </c>
    </row>
    <row r="29" spans="1:6">
      <c r="A29" s="4" t="s">
        <v>199</v>
      </c>
      <c r="D29" s="6" t="n">
        <v>15079</v>
      </c>
    </row>
    <row r="30" spans="1:6">
      <c r="A30" s="4" t="s">
        <v>208</v>
      </c>
    </row>
    <row r="31" spans="1:6">
      <c r="A31" s="4" t="s">
        <v>198</v>
      </c>
      <c r="B31" s="7" t="n">
        <v>5000</v>
      </c>
      <c r="D31" s="7" t="n">
        <v>5000</v>
      </c>
    </row>
    <row r="32" spans="1:6">
      <c r="A32" s="4" t="s">
        <v>64</v>
      </c>
      <c r="B32" s="6" t="n">
        <v>2000000</v>
      </c>
      <c r="D32" s="6" t="n">
        <v>2000000</v>
      </c>
    </row>
    <row r="33" spans="1:6">
      <c r="A33" s="4" t="s">
        <v>201</v>
      </c>
      <c r="B33" s="7" t="n">
        <v>76000</v>
      </c>
      <c r="D33" s="7" t="n">
        <v>76000</v>
      </c>
    </row>
    <row r="34" spans="1:6">
      <c r="A34" s="4" t="s">
        <v>199</v>
      </c>
      <c r="D34" s="6" t="n">
        <v>30159</v>
      </c>
    </row>
    <row r="35" spans="1:6">
      <c r="A35" s="4" t="s">
        <v>209</v>
      </c>
    </row>
    <row r="36" spans="1:6">
      <c r="A36" s="4" t="s">
        <v>198</v>
      </c>
      <c r="B36" s="7" t="n">
        <v>5000</v>
      </c>
      <c r="D36" s="7" t="n">
        <v>5000</v>
      </c>
    </row>
    <row r="37" spans="1:6">
      <c r="A37" s="4" t="s">
        <v>64</v>
      </c>
      <c r="B37" s="6" t="n">
        <v>2000000</v>
      </c>
      <c r="D37" s="6" t="n">
        <v>2000000</v>
      </c>
    </row>
    <row r="38" spans="1:6">
      <c r="A38" s="4" t="s">
        <v>201</v>
      </c>
      <c r="B38" s="7" t="n">
        <v>60000</v>
      </c>
      <c r="D38" s="7" t="n">
        <v>60000</v>
      </c>
    </row>
    <row r="39" spans="1:6">
      <c r="A39" s="4" t="s">
        <v>199</v>
      </c>
      <c r="D39" s="6" t="n">
        <v>27273</v>
      </c>
    </row>
    <row r="40" spans="1:6">
      <c r="A40" s="4" t="s">
        <v>210</v>
      </c>
    </row>
    <row r="41" spans="1:6">
      <c r="A41" s="4" t="s">
        <v>198</v>
      </c>
      <c r="B41" s="7" t="n">
        <v>2500</v>
      </c>
      <c r="D41" s="7" t="n">
        <v>2500</v>
      </c>
    </row>
    <row r="42" spans="1:6">
      <c r="A42" s="4" t="s">
        <v>64</v>
      </c>
      <c r="B42" s="6" t="n">
        <v>1000000</v>
      </c>
      <c r="D42" s="6" t="n">
        <v>1000000</v>
      </c>
    </row>
    <row r="43" spans="1:6">
      <c r="A43" s="4" t="s">
        <v>201</v>
      </c>
      <c r="B43" s="7" t="n">
        <v>30000</v>
      </c>
      <c r="D43" s="7" t="n">
        <v>30000</v>
      </c>
    </row>
    <row r="44" spans="1:6">
      <c r="A44" s="4" t="s">
        <v>199</v>
      </c>
      <c r="D44" s="7" t="n">
        <v>13636</v>
      </c>
    </row>
    <row r="45" spans="1:6">
      <c r="A45" s="4" t="s">
        <v>211</v>
      </c>
      <c r="D45" s="4" t="s">
        <v>212</v>
      </c>
    </row>
    <row r="46" spans="1:6">
      <c r="A46" s="4" t="s">
        <v>213</v>
      </c>
    </row>
    <row r="47" spans="1:6">
      <c r="A47" s="4" t="s">
        <v>203</v>
      </c>
      <c r="B47" s="4" t="s">
        <v>214</v>
      </c>
      <c r="D47" s="4" t="s">
        <v>214</v>
      </c>
    </row>
    <row r="48" spans="1:6">
      <c r="A48" s="4" t="s">
        <v>211</v>
      </c>
      <c r="D48" s="4" t="s">
        <v>215</v>
      </c>
    </row>
    <row r="49" spans="1:6">
      <c r="A49" s="4" t="s">
        <v>216</v>
      </c>
    </row>
    <row r="50" spans="1:6">
      <c r="A50" s="4" t="s">
        <v>198</v>
      </c>
      <c r="B50" s="7" t="n">
        <v>2500</v>
      </c>
      <c r="D50" s="7" t="n">
        <v>2500</v>
      </c>
    </row>
    <row r="51" spans="1:6">
      <c r="A51" s="4" t="s">
        <v>64</v>
      </c>
      <c r="B51" s="6" t="n">
        <v>200000</v>
      </c>
      <c r="D51" s="6" t="n">
        <v>200000</v>
      </c>
    </row>
    <row r="52" spans="1:6">
      <c r="A52" s="4" t="s">
        <v>201</v>
      </c>
      <c r="B52" s="7" t="n">
        <v>6000</v>
      </c>
      <c r="D52" s="7" t="n">
        <v>6000</v>
      </c>
    </row>
    <row r="53" spans="1:6">
      <c r="A53" s="4" t="s">
        <v>199</v>
      </c>
      <c r="D53" s="7" t="n">
        <v>4839</v>
      </c>
    </row>
    <row r="54" spans="1:6">
      <c r="A54" s="4" t="s">
        <v>211</v>
      </c>
      <c r="D54" s="4" t="s">
        <v>217</v>
      </c>
    </row>
    <row r="55" spans="1:6">
      <c r="A55" s="4" t="s">
        <v>218</v>
      </c>
    </row>
    <row r="56" spans="1:6">
      <c r="A56" s="4" t="s">
        <v>203</v>
      </c>
      <c r="B56" s="4" t="s">
        <v>219</v>
      </c>
      <c r="D56" s="4" t="s">
        <v>219</v>
      </c>
    </row>
    <row r="57" spans="1:6">
      <c r="A57" s="4" t="s">
        <v>211</v>
      </c>
      <c r="D57" s="4" t="s">
        <v>220</v>
      </c>
    </row>
    <row r="58" spans="1:6">
      <c r="A58" s="4" t="s">
        <v>221</v>
      </c>
    </row>
    <row r="59" spans="1:6">
      <c r="A59" s="4" t="s">
        <v>203</v>
      </c>
      <c r="B59" s="4" t="s">
        <v>219</v>
      </c>
      <c r="D59" s="4" t="s">
        <v>219</v>
      </c>
    </row>
    <row r="60" spans="1:6">
      <c r="A60" s="4" t="s">
        <v>211</v>
      </c>
      <c r="D60" s="4" t="s">
        <v>222</v>
      </c>
    </row>
    <row r="61" spans="1:6">
      <c r="A61" s="4" t="s">
        <v>223</v>
      </c>
    </row>
    <row r="62" spans="1:6">
      <c r="A62" s="4" t="s">
        <v>203</v>
      </c>
      <c r="B62" s="4" t="s">
        <v>214</v>
      </c>
      <c r="D62" s="4" t="s">
        <v>214</v>
      </c>
    </row>
    <row r="63" spans="1:6">
      <c r="A63" s="4" t="s">
        <v>211</v>
      </c>
      <c r="D63" s="4" t="s">
        <v>22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13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s="1" t="s">
        <v>228</v>
      </c>
      <c r="B1" s="2" t="s">
        <v>68</v>
      </c>
      <c r="D1" s="2" t="s">
        <v>1</v>
      </c>
    </row>
    <row r="2" spans="1:6">
      <c r="B2" s="2" t="s">
        <v>2</v>
      </c>
      <c r="C2" s="2" t="s">
        <v>69</v>
      </c>
      <c r="D2" s="2" t="s">
        <v>2</v>
      </c>
      <c r="E2" s="2" t="s">
        <v>69</v>
      </c>
      <c r="F2" s="2" t="s">
        <v>28</v>
      </c>
    </row>
    <row r="3" spans="1:6">
      <c r="A3" s="4" t="s">
        <v>64</v>
      </c>
      <c r="B3" s="6" t="n">
        <v>92146559</v>
      </c>
      <c r="D3" s="6" t="n">
        <v>92146559</v>
      </c>
      <c r="F3" s="6" t="n">
        <v>83446559</v>
      </c>
    </row>
    <row r="4" spans="1:6">
      <c r="A4" s="4" t="s">
        <v>229</v>
      </c>
      <c r="B4" s="7" t="n">
        <v>28889</v>
      </c>
      <c r="C4" s="7" t="n">
        <v>2810</v>
      </c>
      <c r="D4" s="7" t="n">
        <v>77459</v>
      </c>
      <c r="E4" s="7" t="n">
        <v>28868</v>
      </c>
    </row>
    <row r="5" spans="1:6">
      <c r="A5" s="4" t="s">
        <v>230</v>
      </c>
    </row>
    <row r="6" spans="1:6">
      <c r="A6" s="4" t="s">
        <v>64</v>
      </c>
      <c r="B6" s="6" t="n">
        <v>1000000</v>
      </c>
      <c r="D6" s="6" t="n">
        <v>1000000</v>
      </c>
    </row>
    <row r="7" spans="1:6">
      <c r="A7" s="4" t="s">
        <v>229</v>
      </c>
      <c r="D7" s="7" t="n">
        <v>33000</v>
      </c>
    </row>
    <row r="8" spans="1:6">
      <c r="A8" s="4" t="s">
        <v>231</v>
      </c>
    </row>
    <row r="9" spans="1:6">
      <c r="A9" s="4" t="s">
        <v>64</v>
      </c>
      <c r="B9" s="6" t="n">
        <v>500000</v>
      </c>
      <c r="D9" s="6" t="n">
        <v>500000</v>
      </c>
    </row>
    <row r="10" spans="1:6">
      <c r="A10" s="4" t="s">
        <v>232</v>
      </c>
      <c r="B10" s="7" t="n">
        <v>25000</v>
      </c>
      <c r="D10" s="7" t="n">
        <v>25000</v>
      </c>
    </row>
    <row r="11" spans="1:6">
      <c r="A11" s="4" t="s">
        <v>233</v>
      </c>
    </row>
    <row r="12" spans="1:6">
      <c r="A12" s="4" t="s">
        <v>64</v>
      </c>
      <c r="B12" s="6" t="n">
        <v>2000000</v>
      </c>
      <c r="D12" s="6" t="n">
        <v>2000000</v>
      </c>
    </row>
    <row r="13" spans="1:6">
      <c r="A13" s="4" t="s">
        <v>232</v>
      </c>
      <c r="B13" s="7" t="n">
        <v>25000</v>
      </c>
      <c r="D13" s="7" t="n">
        <v>25000</v>
      </c>
    </row>
    <row r="14" spans="1:6">
      <c r="A14" s="4" t="s">
        <v>234</v>
      </c>
    </row>
    <row r="15" spans="1:6">
      <c r="A15" s="4" t="s">
        <v>64</v>
      </c>
      <c r="B15" s="6" t="n">
        <v>2000000</v>
      </c>
      <c r="D15" s="6" t="n">
        <v>2000000</v>
      </c>
    </row>
    <row r="16" spans="1:6">
      <c r="A16" s="4" t="s">
        <v>232</v>
      </c>
      <c r="B16" s="7" t="n">
        <v>50000</v>
      </c>
      <c r="D16" s="7" t="n">
        <v>50000</v>
      </c>
    </row>
    <row r="17" spans="1:6">
      <c r="A17" s="4" t="s">
        <v>235</v>
      </c>
    </row>
    <row r="18" spans="1:6">
      <c r="A18" s="4" t="s">
        <v>64</v>
      </c>
      <c r="B18" s="6" t="n">
        <v>2000000</v>
      </c>
      <c r="D18" s="6" t="n">
        <v>2000000</v>
      </c>
    </row>
    <row r="19" spans="1:6">
      <c r="A19" s="4" t="s">
        <v>232</v>
      </c>
      <c r="B19" s="7" t="n">
        <v>50000</v>
      </c>
      <c r="D19" s="7" t="n">
        <v>50000</v>
      </c>
    </row>
    <row r="20" spans="1:6">
      <c r="A20" s="4" t="s">
        <v>236</v>
      </c>
    </row>
    <row r="21" spans="1:6">
      <c r="A21" s="4" t="s">
        <v>64</v>
      </c>
      <c r="B21" s="6" t="n">
        <v>1000000</v>
      </c>
      <c r="D21" s="6" t="n">
        <v>1000000</v>
      </c>
    </row>
    <row r="22" spans="1:6">
      <c r="A22" s="4" t="s">
        <v>232</v>
      </c>
      <c r="B22" s="7" t="n">
        <v>25000</v>
      </c>
      <c r="D22" s="7" t="n">
        <v>25000</v>
      </c>
    </row>
    <row r="23" spans="1:6">
      <c r="A23" s="4" t="s">
        <v>237</v>
      </c>
    </row>
    <row r="24" spans="1:6">
      <c r="A24" s="4" t="s">
        <v>64</v>
      </c>
      <c r="B24" s="6" t="n">
        <v>200000</v>
      </c>
      <c r="D24" s="6" t="n">
        <v>200000</v>
      </c>
    </row>
    <row r="25" spans="1:6">
      <c r="A25" s="4" t="s">
        <v>232</v>
      </c>
      <c r="B25" s="7" t="n">
        <v>25000</v>
      </c>
      <c r="D25" s="7" t="n">
        <v>2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6</v>
      </c>
      <c r="B1" s="2" t="s">
        <v>2</v>
      </c>
      <c r="C1" s="2" t="s">
        <v>28</v>
      </c>
    </row>
    <row r="2" spans="1:3">
      <c r="A2" s="3" t="s">
        <v>57</v>
      </c>
    </row>
    <row r="3" spans="1:3">
      <c r="A3" s="4" t="s">
        <v>58</v>
      </c>
      <c r="B3" s="8" t="n">
        <v>0.001</v>
      </c>
      <c r="C3" s="8" t="n">
        <v>0.001</v>
      </c>
    </row>
    <row r="4" spans="1:3">
      <c r="A4" s="4" t="s">
        <v>59</v>
      </c>
      <c r="B4" s="6" t="n">
        <v>20000000</v>
      </c>
      <c r="C4" s="6" t="n">
        <v>20000000</v>
      </c>
    </row>
    <row r="5" spans="1:3">
      <c r="A5" s="4" t="s">
        <v>60</v>
      </c>
      <c r="B5" s="6" t="n">
        <v>0</v>
      </c>
      <c r="C5" s="6" t="n">
        <v>0</v>
      </c>
    </row>
    <row r="6" spans="1:3">
      <c r="A6" s="4" t="s">
        <v>61</v>
      </c>
      <c r="B6" s="6" t="n">
        <v>0</v>
      </c>
      <c r="C6" s="6" t="n">
        <v>0</v>
      </c>
    </row>
    <row r="7" spans="1:3">
      <c r="A7" s="4" t="s">
        <v>62</v>
      </c>
      <c r="B7" s="8" t="n">
        <v>0.001</v>
      </c>
      <c r="C7" s="8" t="n">
        <v>0.001</v>
      </c>
    </row>
    <row r="8" spans="1:3">
      <c r="A8" s="4" t="s">
        <v>63</v>
      </c>
      <c r="B8" s="6" t="n">
        <v>500000000</v>
      </c>
      <c r="C8" s="6" t="n">
        <v>500000000</v>
      </c>
    </row>
    <row r="9" spans="1:3">
      <c r="A9" s="4" t="s">
        <v>64</v>
      </c>
      <c r="B9" s="6" t="n">
        <v>92146559</v>
      </c>
      <c r="C9" s="6" t="n">
        <v>83446559</v>
      </c>
    </row>
    <row r="10" spans="1:3">
      <c r="A10" s="4" t="s">
        <v>65</v>
      </c>
      <c r="B10" s="6" t="n">
        <v>92146559</v>
      </c>
      <c r="C10" s="6" t="n">
        <v>83446559</v>
      </c>
    </row>
    <row r="11" spans="1:3">
      <c r="A11" s="4" t="s">
        <v>66</v>
      </c>
      <c r="B11" s="7" t="n">
        <v>1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238</v>
      </c>
      <c r="B1" s="2" t="s">
        <v>239</v>
      </c>
      <c r="C1" s="2" t="s">
        <v>240</v>
      </c>
    </row>
    <row r="2" spans="1:3">
      <c r="B2" s="2" t="s">
        <v>241</v>
      </c>
      <c r="C2" s="2" t="s">
        <v>242</v>
      </c>
    </row>
    <row r="3" spans="1:3">
      <c r="A3" s="4" t="s">
        <v>243</v>
      </c>
    </row>
    <row r="4" spans="1:3">
      <c r="A4" s="4" t="s">
        <v>244</v>
      </c>
      <c r="B4" s="7" t="n">
        <v>10000</v>
      </c>
    </row>
    <row r="5" spans="1:3">
      <c r="A5" s="4" t="s">
        <v>245</v>
      </c>
      <c r="B5" s="4" t="s">
        <v>246</v>
      </c>
    </row>
    <row r="6" spans="1:3">
      <c r="A6" s="4" t="s">
        <v>247</v>
      </c>
    </row>
    <row r="7" spans="1:3">
      <c r="A7" s="4" t="s">
        <v>244</v>
      </c>
      <c r="B7" s="7" t="n">
        <v>1000</v>
      </c>
    </row>
    <row r="8" spans="1:3">
      <c r="A8" s="4" t="s">
        <v>245</v>
      </c>
      <c r="B8" s="4" t="s">
        <v>248</v>
      </c>
    </row>
    <row r="9" spans="1:3">
      <c r="A9" s="4" t="s">
        <v>249</v>
      </c>
    </row>
    <row r="10" spans="1:3">
      <c r="A10" s="4" t="s">
        <v>244</v>
      </c>
      <c r="B10" s="7" t="n">
        <v>1000</v>
      </c>
    </row>
    <row r="11" spans="1:3">
      <c r="A11" s="4" t="s">
        <v>245</v>
      </c>
      <c r="B11" s="4" t="s">
        <v>250</v>
      </c>
    </row>
    <row r="12" spans="1:3">
      <c r="A12" s="4" t="s">
        <v>251</v>
      </c>
    </row>
    <row r="13" spans="1:3">
      <c r="A13" s="4" t="s">
        <v>252</v>
      </c>
      <c r="B13" s="7" t="n">
        <v>50000</v>
      </c>
    </row>
    <row r="14" spans="1:3">
      <c r="A14" s="4" t="s">
        <v>245</v>
      </c>
      <c r="C1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4</v>
      </c>
      <c r="B1" s="2" t="s">
        <v>1</v>
      </c>
    </row>
    <row r="2" spans="1:3">
      <c r="B2" s="2" t="s">
        <v>2</v>
      </c>
      <c r="C2" s="2" t="s">
        <v>28</v>
      </c>
    </row>
    <row r="3" spans="1:3">
      <c r="A3" s="3" t="s">
        <v>147</v>
      </c>
    </row>
    <row r="4" spans="1:3">
      <c r="A4" s="4" t="s">
        <v>255</v>
      </c>
      <c r="B4" s="7" t="n">
        <v>1547116</v>
      </c>
    </row>
    <row r="5" spans="1:3">
      <c r="A5" s="4" t="s">
        <v>53</v>
      </c>
      <c r="B5" s="7" t="n">
        <v>2461495</v>
      </c>
      <c r="C5" s="7" t="n">
        <v>11455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256</v>
      </c>
      <c r="B1" s="2" t="s">
        <v>257</v>
      </c>
    </row>
    <row r="2" spans="1:4">
      <c r="B2" s="2" t="s">
        <v>258</v>
      </c>
      <c r="C2" s="2" t="s">
        <v>2</v>
      </c>
      <c r="D2" s="2" t="s">
        <v>28</v>
      </c>
    </row>
    <row r="3" spans="1:4">
      <c r="A3" s="4" t="s">
        <v>259</v>
      </c>
      <c r="C3" s="6" t="n">
        <v>0</v>
      </c>
      <c r="D3" s="6" t="n">
        <v>0</v>
      </c>
    </row>
    <row r="4" spans="1:4">
      <c r="A4" s="4" t="s">
        <v>260</v>
      </c>
      <c r="C4" s="6" t="n">
        <v>92146559</v>
      </c>
      <c r="D4" s="6" t="n">
        <v>83446559</v>
      </c>
    </row>
    <row r="5" spans="1:4">
      <c r="A5" s="4" t="s">
        <v>261</v>
      </c>
    </row>
    <row r="6" spans="1:4">
      <c r="A6" s="4" t="s">
        <v>259</v>
      </c>
      <c r="B6" s="6" t="n">
        <v>200</v>
      </c>
    </row>
    <row r="7" spans="1:4">
      <c r="A7" s="4" t="s">
        <v>262</v>
      </c>
      <c r="B7" s="4" t="s">
        <v>263</v>
      </c>
    </row>
    <row r="8" spans="1:4">
      <c r="A8" s="4" t="s">
        <v>264</v>
      </c>
    </row>
    <row r="9" spans="1:4">
      <c r="A9" s="4" t="s">
        <v>260</v>
      </c>
      <c r="B9" s="6" t="n">
        <v>2500000</v>
      </c>
    </row>
    <row r="10" spans="1:4">
      <c r="A10" s="4" t="s">
        <v>265</v>
      </c>
      <c r="B10" s="7" t="n">
        <v>12600</v>
      </c>
    </row>
    <row r="11" spans="1:4">
      <c r="A11" s="4" t="s">
        <v>266</v>
      </c>
    </row>
    <row r="12" spans="1:4">
      <c r="A12" s="4" t="s">
        <v>267</v>
      </c>
      <c r="B12" s="7" t="n">
        <v>30000</v>
      </c>
    </row>
    <row r="13" spans="1:4">
      <c r="A13" s="4" t="s">
        <v>268</v>
      </c>
      <c r="B13" s="4" t="s">
        <v>269</v>
      </c>
    </row>
    <row r="14" spans="1:4">
      <c r="A14" s="4" t="s">
        <v>270</v>
      </c>
    </row>
    <row r="15" spans="1:4">
      <c r="A15" s="4" t="s">
        <v>268</v>
      </c>
      <c r="B15" s="4" t="s">
        <v>271</v>
      </c>
    </row>
    <row r="16" spans="1:4">
      <c r="A16" s="4" t="s">
        <v>272</v>
      </c>
    </row>
    <row r="17" spans="1:4">
      <c r="A17" s="4" t="s">
        <v>267</v>
      </c>
      <c r="B17" s="7" t="n">
        <v>55750</v>
      </c>
    </row>
    <row r="18" spans="1:4">
      <c r="A18" s="4" t="s">
        <v>268</v>
      </c>
      <c r="B18"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38</v>
      </c>
      <c r="C4" s="7" t="n">
        <v>0</v>
      </c>
      <c r="D4" s="7" t="n">
        <v>4137</v>
      </c>
      <c r="E4" s="7" t="n">
        <v>1966</v>
      </c>
    </row>
    <row r="5" spans="1:5">
      <c r="A5" s="3" t="s">
        <v>72</v>
      </c>
    </row>
    <row r="6" spans="1:5">
      <c r="A6" s="4" t="s">
        <v>73</v>
      </c>
      <c r="B6" s="6" t="n">
        <v>52000</v>
      </c>
      <c r="C6" s="6" t="n">
        <v>34500</v>
      </c>
      <c r="D6" s="6" t="n">
        <v>143500</v>
      </c>
      <c r="E6" s="6" t="n">
        <v>106500</v>
      </c>
    </row>
    <row r="7" spans="1:5">
      <c r="A7" s="4" t="s">
        <v>74</v>
      </c>
      <c r="B7" s="6" t="n">
        <v>28889</v>
      </c>
      <c r="C7" s="6" t="n">
        <v>2810</v>
      </c>
      <c r="D7" s="6" t="n">
        <v>77459</v>
      </c>
      <c r="E7" s="6" t="n">
        <v>28868</v>
      </c>
    </row>
    <row r="8" spans="1:5">
      <c r="A8" s="4" t="s">
        <v>75</v>
      </c>
      <c r="B8" s="6" t="n">
        <v>27325</v>
      </c>
      <c r="C8" s="6" t="n">
        <v>34138</v>
      </c>
      <c r="D8" s="6" t="n">
        <v>109833</v>
      </c>
      <c r="E8" s="6" t="n">
        <v>79241</v>
      </c>
    </row>
    <row r="9" spans="1:5">
      <c r="A9" s="4" t="s">
        <v>76</v>
      </c>
      <c r="B9" s="6" t="n">
        <v>108214</v>
      </c>
      <c r="C9" s="6" t="n">
        <v>71448</v>
      </c>
      <c r="D9" s="6" t="n">
        <v>330792</v>
      </c>
      <c r="E9" s="6" t="n">
        <v>214609</v>
      </c>
    </row>
    <row r="10" spans="1:5">
      <c r="A10" s="4" t="s">
        <v>77</v>
      </c>
      <c r="B10" s="6" t="n">
        <v>-107876</v>
      </c>
      <c r="C10" s="6" t="n">
        <v>-71448</v>
      </c>
      <c r="D10" s="6" t="n">
        <v>-326655</v>
      </c>
      <c r="E10" s="6" t="n">
        <v>-212643</v>
      </c>
    </row>
    <row r="11" spans="1:5">
      <c r="A11" s="3" t="s">
        <v>78</v>
      </c>
    </row>
    <row r="12" spans="1:5">
      <c r="A12" s="4" t="s">
        <v>79</v>
      </c>
      <c r="B12" s="6" t="n">
        <v>-205601</v>
      </c>
      <c r="C12" s="6" t="n">
        <v>64655</v>
      </c>
      <c r="D12" s="6" t="n">
        <v>-425859</v>
      </c>
      <c r="E12" s="6" t="n">
        <v>53057</v>
      </c>
    </row>
    <row r="13" spans="1:5">
      <c r="A13" s="4" t="s">
        <v>80</v>
      </c>
      <c r="B13" s="6" t="n">
        <v>-204379</v>
      </c>
      <c r="C13" s="6" t="n">
        <v>-62074</v>
      </c>
      <c r="D13" s="6" t="n">
        <v>-513407</v>
      </c>
      <c r="E13" s="6" t="n">
        <v>-143667</v>
      </c>
    </row>
    <row r="14" spans="1:5">
      <c r="A14" s="4" t="s">
        <v>81</v>
      </c>
      <c r="B14" s="6" t="n">
        <v>0</v>
      </c>
      <c r="C14" s="6" t="n">
        <v>2581</v>
      </c>
      <c r="D14" s="6" t="n">
        <v>-50000</v>
      </c>
      <c r="E14" s="6" t="n">
        <v>0</v>
      </c>
    </row>
    <row r="15" spans="1:5">
      <c r="A15" s="4" t="s">
        <v>82</v>
      </c>
      <c r="B15" s="6" t="n">
        <v>-409980</v>
      </c>
      <c r="C15" s="6" t="n">
        <v>2581</v>
      </c>
      <c r="D15" s="6" t="n">
        <v>-989266</v>
      </c>
      <c r="E15" s="6" t="n">
        <v>-90610</v>
      </c>
    </row>
    <row r="16" spans="1:5">
      <c r="A16" s="4" t="s">
        <v>83</v>
      </c>
      <c r="B16" s="6" t="n">
        <v>-517856</v>
      </c>
      <c r="C16" s="6" t="n">
        <v>-68867</v>
      </c>
      <c r="D16" s="6" t="n">
        <v>-1315921</v>
      </c>
      <c r="E16" s="6" t="n">
        <v>-303253</v>
      </c>
    </row>
    <row r="17" spans="1:5">
      <c r="A17" s="4" t="s">
        <v>84</v>
      </c>
      <c r="B17" s="6" t="n">
        <v>0</v>
      </c>
      <c r="C17" s="6" t="n">
        <v>0</v>
      </c>
      <c r="D17" s="6" t="n">
        <v>0</v>
      </c>
      <c r="E17" s="6" t="n">
        <v>0</v>
      </c>
    </row>
    <row r="18" spans="1:5">
      <c r="A18" s="4" t="s">
        <v>85</v>
      </c>
      <c r="B18" s="7" t="n">
        <v>-517856</v>
      </c>
      <c r="C18" s="7" t="n">
        <v>-68867</v>
      </c>
      <c r="D18" s="7" t="n">
        <v>-1315921</v>
      </c>
      <c r="E18" s="7" t="n">
        <v>-303253</v>
      </c>
    </row>
    <row r="19" spans="1:5">
      <c r="A19" s="3" t="s">
        <v>86</v>
      </c>
    </row>
    <row r="20" spans="1:5">
      <c r="A20" s="4" t="s">
        <v>87</v>
      </c>
      <c r="B20" s="9" t="n">
        <v>-0.01</v>
      </c>
      <c r="C20" s="7" t="n">
        <v>0</v>
      </c>
      <c r="D20" s="9" t="n">
        <v>-0.01</v>
      </c>
      <c r="E20" s="7" t="n">
        <v>0</v>
      </c>
    </row>
    <row r="21" spans="1:5">
      <c r="A21" s="4" t="s">
        <v>88</v>
      </c>
      <c r="B21" s="6" t="n">
        <v>92146559</v>
      </c>
      <c r="C21" s="6" t="n">
        <v>76117388</v>
      </c>
      <c r="D21" s="6" t="n">
        <v>89852033</v>
      </c>
      <c r="E21" s="6" t="n">
        <v>751158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89</v>
      </c>
      <c r="B1" s="2" t="s">
        <v>68</v>
      </c>
      <c r="D1" s="2" t="s">
        <v>1</v>
      </c>
    </row>
    <row r="2" spans="1:5">
      <c r="B2" s="2" t="s">
        <v>2</v>
      </c>
      <c r="C2" s="2" t="s">
        <v>69</v>
      </c>
      <c r="D2" s="2" t="s">
        <v>2</v>
      </c>
      <c r="E2" s="2" t="s">
        <v>69</v>
      </c>
    </row>
    <row r="3" spans="1:5">
      <c r="A3" s="3" t="s">
        <v>70</v>
      </c>
    </row>
    <row r="4" spans="1:5">
      <c r="A4" s="4" t="s">
        <v>90</v>
      </c>
      <c r="B4" s="7" t="n">
        <v>33396</v>
      </c>
      <c r="C4" s="7" t="n">
        <v>13356</v>
      </c>
      <c r="D4" s="7" t="n">
        <v>158482</v>
      </c>
      <c r="E4" s="7" t="n">
        <v>560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93</v>
      </c>
      <c r="B4" s="7" t="n">
        <v>-1315921</v>
      </c>
      <c r="C4" s="7" t="n">
        <v>-303253</v>
      </c>
    </row>
    <row r="5" spans="1:3">
      <c r="A5" s="3" t="s">
        <v>94</v>
      </c>
    </row>
    <row r="6" spans="1:3">
      <c r="A6" s="4" t="s">
        <v>95</v>
      </c>
      <c r="B6" s="6" t="n">
        <v>33460</v>
      </c>
      <c r="C6" s="6" t="n">
        <v>0</v>
      </c>
    </row>
    <row r="7" spans="1:3">
      <c r="A7" s="4" t="s">
        <v>96</v>
      </c>
      <c r="B7" s="6" t="n">
        <v>33000</v>
      </c>
      <c r="C7" s="6" t="n">
        <v>0</v>
      </c>
    </row>
    <row r="8" spans="1:3">
      <c r="A8" s="4" t="s">
        <v>81</v>
      </c>
      <c r="B8" s="6" t="n">
        <v>50000</v>
      </c>
      <c r="C8" s="6" t="n">
        <v>0</v>
      </c>
    </row>
    <row r="9" spans="1:3">
      <c r="A9" s="4" t="s">
        <v>97</v>
      </c>
      <c r="B9" s="6" t="n">
        <v>425859</v>
      </c>
      <c r="C9" s="6" t="n">
        <v>-53057</v>
      </c>
    </row>
    <row r="10" spans="1:3">
      <c r="A10" s="4" t="s">
        <v>98</v>
      </c>
      <c r="B10" s="6" t="n">
        <v>158482</v>
      </c>
      <c r="C10" s="6" t="n">
        <v>56044</v>
      </c>
    </row>
    <row r="11" spans="1:3">
      <c r="A11" s="4" t="s">
        <v>99</v>
      </c>
      <c r="B11" s="6" t="n">
        <v>289386</v>
      </c>
      <c r="C11" s="6" t="n">
        <v>22623</v>
      </c>
    </row>
    <row r="12" spans="1:3">
      <c r="A12" s="3" t="s">
        <v>100</v>
      </c>
    </row>
    <row r="13" spans="1:3">
      <c r="A13" s="4" t="s">
        <v>35</v>
      </c>
      <c r="B13" s="6" t="n">
        <v>-2956</v>
      </c>
      <c r="C13" s="6" t="n">
        <v>-2047</v>
      </c>
    </row>
    <row r="14" spans="1:3">
      <c r="A14" s="4" t="s">
        <v>40</v>
      </c>
      <c r="B14" s="6" t="n">
        <v>718</v>
      </c>
      <c r="C14" s="6" t="n">
        <v>704</v>
      </c>
    </row>
    <row r="15" spans="1:3">
      <c r="A15" s="4" t="s">
        <v>41</v>
      </c>
      <c r="B15" s="6" t="n">
        <v>32080</v>
      </c>
      <c r="C15" s="6" t="n">
        <v>52500</v>
      </c>
    </row>
    <row r="16" spans="1:3">
      <c r="A16" s="4" t="s">
        <v>42</v>
      </c>
      <c r="B16" s="6" t="n">
        <v>45600</v>
      </c>
      <c r="C16" s="6" t="n">
        <v>69500</v>
      </c>
    </row>
    <row r="17" spans="1:3">
      <c r="A17" s="4" t="s">
        <v>101</v>
      </c>
      <c r="B17" s="6" t="n">
        <v>-250292</v>
      </c>
      <c r="C17" s="6" t="n">
        <v>-156986</v>
      </c>
    </row>
    <row r="18" spans="1:3">
      <c r="A18" s="3" t="s">
        <v>102</v>
      </c>
    </row>
    <row r="19" spans="1:3">
      <c r="A19" s="4" t="s">
        <v>34</v>
      </c>
      <c r="B19" s="6" t="n">
        <v>-55000</v>
      </c>
      <c r="C19" s="6" t="n">
        <v>-125000</v>
      </c>
    </row>
    <row r="20" spans="1:3">
      <c r="A20" s="4" t="s">
        <v>36</v>
      </c>
      <c r="B20" s="6" t="n">
        <v>-625</v>
      </c>
      <c r="C20" s="6" t="n">
        <v>-550</v>
      </c>
    </row>
    <row r="21" spans="1:3">
      <c r="A21" s="4" t="s">
        <v>103</v>
      </c>
      <c r="B21" s="6" t="n">
        <v>-55625</v>
      </c>
      <c r="C21" s="6" t="n">
        <v>-125550</v>
      </c>
    </row>
    <row r="22" spans="1:3">
      <c r="A22" s="3" t="s">
        <v>104</v>
      </c>
    </row>
    <row r="23" spans="1:3">
      <c r="A23" s="4" t="s">
        <v>105</v>
      </c>
      <c r="B23" s="6" t="n">
        <v>0</v>
      </c>
      <c r="C23" s="6" t="n">
        <v>-987</v>
      </c>
    </row>
    <row r="24" spans="1:3">
      <c r="A24" s="4" t="s">
        <v>106</v>
      </c>
      <c r="B24" s="6" t="n">
        <v>0</v>
      </c>
      <c r="C24" s="6" t="n">
        <v>232500</v>
      </c>
    </row>
    <row r="25" spans="1:3">
      <c r="A25" s="4" t="s">
        <v>107</v>
      </c>
      <c r="B25" s="6" t="n">
        <v>366250</v>
      </c>
      <c r="C25" s="6" t="n">
        <v>102500</v>
      </c>
    </row>
    <row r="26" spans="1:3">
      <c r="A26" s="4" t="s">
        <v>108</v>
      </c>
      <c r="B26" s="6" t="n">
        <v>-65000</v>
      </c>
      <c r="C26" s="6" t="n">
        <v>-37500</v>
      </c>
    </row>
    <row r="27" spans="1:3">
      <c r="A27" s="4" t="s">
        <v>109</v>
      </c>
      <c r="B27" s="6" t="n">
        <v>301250</v>
      </c>
      <c r="C27" s="6" t="n">
        <v>296513</v>
      </c>
    </row>
    <row r="28" spans="1:3">
      <c r="A28" s="4" t="s">
        <v>110</v>
      </c>
      <c r="B28" s="6" t="n">
        <v>-4667</v>
      </c>
      <c r="C28" s="6" t="n">
        <v>13977</v>
      </c>
    </row>
    <row r="29" spans="1:3">
      <c r="A29" s="4" t="s">
        <v>111</v>
      </c>
      <c r="B29" s="6" t="n">
        <v>14949</v>
      </c>
      <c r="C29" s="6" t="n">
        <v>0</v>
      </c>
    </row>
    <row r="30" spans="1:3">
      <c r="A30" s="4" t="s">
        <v>112</v>
      </c>
      <c r="B30" s="6" t="n">
        <v>10282</v>
      </c>
      <c r="C30" s="6" t="n">
        <v>13977</v>
      </c>
    </row>
    <row r="31" spans="1:3">
      <c r="A31" s="3" t="s">
        <v>113</v>
      </c>
    </row>
    <row r="32" spans="1:3">
      <c r="A32" s="4" t="s">
        <v>114</v>
      </c>
      <c r="B32" s="6" t="n">
        <v>0</v>
      </c>
      <c r="C32" s="6" t="n">
        <v>0</v>
      </c>
    </row>
    <row r="33" spans="1:3">
      <c r="A33" s="4" t="s">
        <v>115</v>
      </c>
      <c r="B33" s="6" t="n">
        <v>0</v>
      </c>
      <c r="C33" s="6" t="n">
        <v>0</v>
      </c>
    </row>
    <row r="34" spans="1:3">
      <c r="A34" s="3" t="s">
        <v>116</v>
      </c>
    </row>
    <row r="35" spans="1:3">
      <c r="A35" s="4" t="s">
        <v>117</v>
      </c>
      <c r="B35" s="6" t="n">
        <v>420636</v>
      </c>
      <c r="C35" s="6" t="n">
        <v>30434</v>
      </c>
    </row>
    <row r="36" spans="1:3">
      <c r="A36" s="4" t="s">
        <v>118</v>
      </c>
      <c r="B36" s="6" t="n">
        <v>117176</v>
      </c>
      <c r="C36" s="6" t="n">
        <v>25610</v>
      </c>
    </row>
    <row r="37" spans="1:3">
      <c r="A37" s="4" t="s">
        <v>119</v>
      </c>
      <c r="B37" s="7" t="n">
        <v>0</v>
      </c>
      <c r="C37" s="7" t="n">
        <v>653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Pa</vt:lpstr>
      <vt:lpstr>Consolidated Statements of Oper</vt:lpstr>
      <vt:lpstr>Consolidated Statements of Ope5</vt:lpstr>
      <vt:lpstr>Consolidated Statements of Cash</vt:lpstr>
      <vt:lpstr>NOTE 1 - SUMMARY OF SIGNIFICANT</vt:lpstr>
      <vt:lpstr>NOTE 2 - LOANS RECEIVABLE - REL</vt:lpstr>
      <vt:lpstr>NOTE 3 - DEPOSITS FOR ACQUISITI</vt:lpstr>
      <vt:lpstr>NOTE 4 - MUSIC INVENTORY</vt:lpstr>
      <vt:lpstr>NOTE 5 - NOTES PAYABLE</vt:lpstr>
      <vt:lpstr>NOTE 6 - NOTES PAYABLE - RELATE</vt:lpstr>
      <vt:lpstr>NOTE 7 - DERIVATIVE LIABILITY</vt:lpstr>
      <vt:lpstr>NOTE 8 - EQUITY TRANSACTIONS</vt:lpstr>
      <vt:lpstr>NOTE 9 - COMMITMENTS AND CONTIN</vt:lpstr>
      <vt:lpstr>NOTE 10 - GOING CONCERN</vt:lpstr>
      <vt:lpstr>NOTE 11 - SUBSEQUENT EVENTS</vt:lpstr>
      <vt:lpstr>NOTE 5 - NOTES PAYABLE (Tables)</vt:lpstr>
      <vt:lpstr>NOTE 6 - NOTES PAYABLE - RELA19</vt:lpstr>
      <vt:lpstr>NOTE 7 - DERIVATIVE LIABILITY (</vt:lpstr>
      <vt:lpstr>NOTE 5 - NOTES PAYABLE - Notes </vt:lpstr>
      <vt:lpstr>NOTE 6 - NOTES PAYABLE - RELA22</vt:lpstr>
      <vt:lpstr>NOTE 7 - DERIVATIVE LIABILITY -</vt:lpstr>
      <vt:lpstr>NOTE 2 - LOANS RECEIVABLE - R24</vt:lpstr>
      <vt:lpstr>NOTE 3 - DEPOSITS FOR ACQUISI25</vt:lpstr>
      <vt:lpstr>NOTE 4 - MUSIC INVENTORY (Detai</vt:lpstr>
      <vt:lpstr>NOTE 5 - NOTES PAYABLE (Details</vt:lpstr>
      <vt:lpstr>NOTE 7 - DERIVATIVE LIABILITY28</vt:lpstr>
      <vt:lpstr>NOTE 8 - EQUITY TRANSACTIONS (D</vt:lpstr>
      <vt:lpstr>NOTE 9 - COMMITMENTS AND CONT30</vt:lpstr>
      <vt:lpstr>NOTE 10 - GOING CONCERN (Detail</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7:11:39Z</dcterms:created>
  <dcterms:modified xmlns:dcterms="http://purl.org/dc/terms/" xmlns:xsi="http://www.w3.org/2001/XMLSchema-instance" xsi:type="dcterms:W3CDTF">2016-04-19T17:11:39Z</dcterms:modified>
  <dc:title xmlns:dc="http://purl.org/dc/elements/1.1/">Untitled</dc:title>
  <dc:description xmlns:dc="http://purl.org/dc/elements/1.1/"/>
  <dc:subject xmlns:dc="http://purl.org/dc/elements/1.1/"/>
  <cp:keywords/>
  <cp:category/>
</cp:coreProperties>
</file>